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Summary of Sig" sheetId="9" r:id="rId9"/>
    <s:sheet name="Segment Information" sheetId="10" r:id="rId10"/>
    <s:sheet name="Investments" sheetId="11" r:id="rId11"/>
    <s:sheet name="Fair Value Measurement" sheetId="12" r:id="rId12"/>
    <s:sheet name="Ceded Reinsurance" sheetId="13" r:id="rId13"/>
    <s:sheet name="Commitments and Contingencies" sheetId="14" r:id="rId14"/>
    <s:sheet name="Stock Options, Stock Grants, SA" sheetId="15" r:id="rId15"/>
    <s:sheet name="Organization and Summary of S16" sheetId="16" r:id="rId16"/>
    <s:sheet name="Segment Information (Tables)" sheetId="17" r:id="rId17"/>
    <s:sheet name="Investments (Tables)" sheetId="18" r:id="rId18"/>
    <s:sheet name="Fair Value Measurement (Tables)" sheetId="19" r:id="rId19"/>
    <s:sheet name="Organization and Summary of S20" sheetId="20" r:id="rId20"/>
    <s:sheet name="Segment Information - Additiona" sheetId="21" r:id="rId21"/>
    <s:sheet name="Financial Data by Segment (Deta" sheetId="22" r:id="rId22"/>
    <s:sheet name="Additional Financial Data by Se" sheetId="23" r:id="rId23"/>
    <s:sheet name="Investments Including Other-Tha" sheetId="24" r:id="rId24"/>
    <s:sheet name="Investments - Additional Inform" sheetId="25" r:id="rId25"/>
    <s:sheet name="Scheduled Maturity Dates for Fi" sheetId="26" r:id="rId26"/>
    <s:sheet name="Summary of Aggregate Fair Value" sheetId="27" r:id="rId27"/>
    <s:sheet name="Net Investment Income (Detail)" sheetId="28" r:id="rId28"/>
    <s:sheet name="Realized Gains and Losses, Excl" sheetId="29" r:id="rId29"/>
    <s:sheet name="Fair Value Measurement - Additi" sheetId="30" r:id="rId30"/>
    <s:sheet name="Fixed Maturities and Equity Sec" sheetId="31" r:id="rId31"/>
    <s:sheet name="Ceded Reinsurance - Additional " sheetId="32" r:id="rId32"/>
    <s:sheet name="Commitments, Contingencies &amp; Gu" sheetId="33" r:id="rId33"/>
    <s:sheet name="Stock Options, Stock Grants, 34" sheetId="34" r:id="rId34"/>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Investments and cash:</t>
  </si>
  <si>
    <t>Fixed maturities, available-for-sale, at fair value (amortized cost: 2015: $2,367,172; 2014: $2,323,959)</t>
  </si>
  <si>
    <t>Equity securities, available-for-sale, at fair value (cost: 2015: $265,760; 2014: $154,843)</t>
  </si>
  <si>
    <t>Short-term investments, at fair value (amortized cost: 2015: $233,109; 2014: $179,527)</t>
  </si>
  <si>
    <t>Cash</t>
  </si>
  <si>
    <t>Total investments and 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Receivable for investments sold</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authorized 1,000,000 shares, none issued</t>
  </si>
  <si>
    <t xml:space="preserve"> </t>
  </si>
  <si>
    <t>Common stock, $.10 par value, authorized 50,000,000 shares, issued 17,926,323 shares for 2015 and 17,792,846 shares for 2014</t>
  </si>
  <si>
    <t>Additional paid-in capital</t>
  </si>
  <si>
    <t>Treasury stock, at cost (3,511,380 shares for 2015 and 2014)</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 USD ($) $ in Thousands</t>
  </si>
  <si>
    <t>3 Months Ended</t>
  </si>
  <si>
    <t>Sep. 30, 2014</t>
  </si>
  <si>
    <t>Income Statement [Abstract]</t>
  </si>
  <si>
    <t>Gross written premiums</t>
  </si>
  <si>
    <t>Revenues:</t>
  </si>
  <si>
    <t>Net written premiums</t>
  </si>
  <si>
    <t>Change in unearned premiums</t>
  </si>
  <si>
    <t>Net earned premiums</t>
  </si>
  <si>
    <t>Net investment income</t>
  </si>
  <si>
    <t>Net realized gains (losses):</t>
  </si>
  <si>
    <t>Total other-than-temporary impairment losses</t>
  </si>
  <si>
    <t>Portion of loss recognized in other comprehensive income (before tax)</t>
  </si>
  <si>
    <t>Net other-than-temporary impairment losses recognized in earnings</t>
  </si>
  <si>
    <t>Other realized gains (losses)</t>
  </si>
  <si>
    <t>Net realized gains (losses)</t>
  </si>
  <si>
    <t>Other income (loss)</t>
  </si>
  <si>
    <t>Total revenues</t>
  </si>
  <si>
    <t>Expenses:</t>
  </si>
  <si>
    <t>Net losses and loss adjustment expenses</t>
  </si>
  <si>
    <t>Commission expenses</t>
  </si>
  <si>
    <t>Other operating expenses</t>
  </si>
  <si>
    <t>Interest expense</t>
  </si>
  <si>
    <t>Total expenses</t>
  </si>
  <si>
    <t>Income before income taxes</t>
  </si>
  <si>
    <t>Income tax expense</t>
  </si>
  <si>
    <t>Net income</t>
  </si>
  <si>
    <t>Net income per common share:</t>
  </si>
  <si>
    <t>Basic</t>
  </si>
  <si>
    <t>Diluted</t>
  </si>
  <si>
    <t>Average common shares outstanding:</t>
  </si>
  <si>
    <t>Consolidated Statements of Comprehensive Income - USD ($) $ in Thousands</t>
  </si>
  <si>
    <t>Statement Of Income And Comprehensive Income [Abstract]</t>
  </si>
  <si>
    <t>Change in net unrealized gains (losses) on investments:</t>
  </si>
  <si>
    <t>Unrealized gains (losses) on investments arising during the period, net of deferred tax of $(549) and $8,231 for the three months ended September 30, 2015 and 2014 and $9,858 and $4,951 for the nine months ended September 30, 2015 and 2014, respectively</t>
  </si>
  <si>
    <t>Reclassification adjustment for net realized (gains) losses included in net income net of deferred tax of $293 and $2,581 for the three months ended September 30, 2015 and 2014 and $1,472 and $3,088 for the nine months ended September 30, 2015 and 2014, respectively</t>
  </si>
  <si>
    <t>Change in net unrealized gains (losses) on investments</t>
  </si>
  <si>
    <t>Change in other-than-temporary impairments:</t>
  </si>
  <si>
    <t>Non credit other-than-temporary impairments arising during the period, net of deferred tax of $8 and $14 for the three months ended September 30, 2015 and 2014 and $17 and $55 for the nine months ended September 30, 2015 and 2014, respectively</t>
  </si>
  <si>
    <t>Reclassification adjustment for other-than-temporary impairment credit losses recognized in net income net of deferred tax of $(101) and $0 for the three months ended September 30, 2015 and 2014 and $(170) and $0 for the nine months ended September 30, 2015 and 2014, respectively</t>
  </si>
  <si>
    <t>Change in other-than-temporary impairments</t>
  </si>
  <si>
    <t>Change in foreign currency translation gains (losses), net of deferred tax of $(1) and $0 for the three months ended September 30, 2015 and 2014 and $6 and $2,800 for the nine months ended September 30, 2015 and 2014, respectively</t>
  </si>
  <si>
    <t>Other comprehensive income (loss)</t>
  </si>
  <si>
    <t>Comprehensive income (loss)</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 of Stockholders' Equity - 9 months ended Sep. 30, 2015 - USD ($) $ in Thousands</t>
  </si>
  <si>
    <t>Total</t>
  </si>
  <si>
    <t>Common Stock</t>
  </si>
  <si>
    <t>Additional Paid-in Capital</t>
  </si>
  <si>
    <t>Treasury Stock</t>
  </si>
  <si>
    <t>Retained Earnings</t>
  </si>
  <si>
    <t>Accumulated Other Comprehensive Income (Loss)</t>
  </si>
  <si>
    <t>Beginning balance (in shares) at Dec. 31, 2014</t>
  </si>
  <si>
    <t>Beginning balance at Dec. 31, 2014</t>
  </si>
  <si>
    <t>Changes in other comprehensive income:</t>
  </si>
  <si>
    <t>Change in net unrealized gain (loss) on investments</t>
  </si>
  <si>
    <t>Change in net non-credit other-than-temporary impairment losses</t>
  </si>
  <si>
    <t>Change in foreign currency translation gain (loss)</t>
  </si>
  <si>
    <t>Shares issued under stock plan (in shares)</t>
  </si>
  <si>
    <t>Shares issued under stock plan</t>
  </si>
  <si>
    <t>Share-based compensation</t>
  </si>
  <si>
    <t>Ending balance (in shares) at Sep. 30, 2015</t>
  </si>
  <si>
    <t>Ending balance at Sep. 30, 2015</t>
  </si>
  <si>
    <t>Consolidated Statements of Cash Flows - USD ($) $ in Thousands</t>
  </si>
  <si>
    <t>Operating activities:</t>
  </si>
  <si>
    <t>Adjustments to reconcile net income to net cash provided by (used in) operating activities:</t>
  </si>
  <si>
    <t>Depreciation &amp; amortization</t>
  </si>
  <si>
    <t>Deferred income taxes</t>
  </si>
  <si>
    <t>Net realized (gains) losses</t>
  </si>
  <si>
    <t>Net other-than-temporary impairments recognized in earnings</t>
  </si>
  <si>
    <t>Changes in assets and liabilities:</t>
  </si>
  <si>
    <t>Reinsurance recoverable on paid and unpaid losses and loss adjustment expenses</t>
  </si>
  <si>
    <t>Current income tax payable, net</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Proceeds of stock issued from employee stock purchase plan</t>
  </si>
  <si>
    <t>Proceeds of stock issued from exercise of stock options</t>
  </si>
  <si>
    <t>Net cash provided by (used in) financing activities</t>
  </si>
  <si>
    <t>Change in cash</t>
  </si>
  <si>
    <t>Cash at beginning of year</t>
  </si>
  <si>
    <t>Cash at end of period</t>
  </si>
  <si>
    <t>Supplemental cash information:</t>
  </si>
  <si>
    <t>Income taxes paid, net</t>
  </si>
  <si>
    <t>Interest paid</t>
  </si>
  <si>
    <t>Issuance of stock to directors</t>
  </si>
  <si>
    <t>Organization and Summary of Significant Accounting Policies</t>
  </si>
  <si>
    <t>Accounting Policies [Abstract]</t>
  </si>
  <si>
    <t xml:space="preserve">Note 1. Organization and Summary of Significant Accounting Policies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 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Management Liability and Errors &amp; Omissions (“E&amp;O”) divisions. Beginning in 2010, we added reinsurance products through our Assumed Reinsurance division. We operate through various wholly-owned subsidiaries, including Navigators Insurance Company, inclusive of its United Kingdom Branch (“U.K. Branch”), and Navigators Specialty Insurance Company, both of which are U.S. insurance companies, and Navigators Underwriting Agency Ltd., a Lloyd’s of London (“Lloyd’s”) underwriting agency that manages Lloyd’s Syndicate 1221 (“the Syndicate”) in the U.K. Our Company controls 100% of the Syndicate’s stamp capacity. 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4. Certain amounts for the prior year have been reclassified to conform with the current period presentation. Foreign Exchange Remeasurement and Translation During the first quarter of 2014, the Syndicate revised its foreign exchange accounting methodology from reporting it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in Accumulated other comprehensive income (“AOCI”), on the Consolidated Balance Sheets, offset by a gain in Other income (loss) in the Consolidated Statements of Income. Income Taxes The income tax provision has been computed based on our estimated annual effective tax rate. Our effective tax rate for the quarter differs from the federal tax rate of 35% principally because of tax-exempt investment income and dividends received deduction. Current and Pending Accounting Pronouncements As of January 1, 2015, we did not adopt any new accounting pronouncements. In 2015, the Financial Accounting Standards Board issued the following new pronouncements that may have an impact on our Company and we are assessing the future impact of these updates to our Consolidated Financial Statements: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
Accounting Standards Update 2015-12 – Plan Accounting: Defined Benefit Pension Plans, Defined Contribution Pension Plans, Health and Welfare Plans, effective for annual periods beginning after December 15, 2015. This update was issued to reduce complexity in employee benefit plan accounting. This update designates contract value as the only required measure for fully benefit-responsive investment contracts, which maintains the relevant information while reducing the cost and complexity of reporting for fully benefit-responsive investment contracts.
·
Accounting Standards Update 2015-14 – Revenue from Contracts with Customers (Topic 606) – Deferral of the Effective Date, effective for annual periods beginning after December 15, 2017. In response to stakeholders’ request to defer the effective date of the guidance in Update 2014-09 and in consideration of feedback received through extensive outreach with preparers, practitioners, and users of financial statements, the Board issued this proposed update. The amendments in this update defer the effective date of Update 2014-09 for all entities by one year.
·
Accounting Standards Update 2015-15 – Interest – Imputation of Interest (Subtopic 835-30) – Presentation and Subsequent Measurement of Debt Issuance Costs Associated with Line-of-Credit Arrangements, effective for annual periods beginning after December 15, 2015. This update changed the wording in Subtopic 835-30 for the imputation of interest.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re were no additional pending accounting pronouncements that are expected to have a significant impact on the Consolidated Financial Statements upon adoption. </t>
  </si>
  <si>
    <t>Segment Information</t>
  </si>
  <si>
    <t>Segment Reporting [Abstract]</t>
  </si>
  <si>
    <t xml:space="preserve">Note 2. Segment Information During the first quarter of 2015, we realigned our reporting segments from Insurance Companies, Lloyd’s Operations and Corporate to U.S. Insurance, International Insurance (“Int’l Insurance”), Global Reinsurance (“GlobalRe”) and Corporate. The new segment presentation reflects an increase in the level of importance that the Chief Operating Decision Maker now places on the results of the underlying operating segments when aggregated and reported in alignment with the products and services offered to the marketplace versus when aggregated and reported in alignment with our legal entity structure. Over the past few years, we have been monitoring the growth and stability of our reinsurance business and in 2015 determined that reinsurance has become a stable and significant component of our Company. We are also increasing our focus on additional international insurance markets by establishing underwriting offices in Continental Europe. The offices were fully operational during our January 2015 renewal season. We considered these changes in conjunction with operating and reportable segments. Our previously reported segments were consistent with our legal entity structure; however, our new reporting segments are now primarily reflective of where our business is written. We reclassified our international business from our previously reported Lloyd’s Operations segment to the Int’l Insurance segment. We also reclassified our non-Lloyd’s business written internationally (primarily business written by the U.K. Branch) into this segment and have excluded Assumed Reinsurance. Our new GlobalRe segment was previously reported within our U.S. Insurance and Lloyd’s Operations segments as Assumed Reinsurance. Our U.S. Insurance segment now excludes the U.K. Branch and Assumed Reinsurance. Our Corporate segment now includes Net investment income, Net realized gains (losses), Interest expense, Other income (loss) primarily consisting of foreign exchange gain (loss) and Income tax (expense) benefit, which are not allocated to the U.S. Insurance, Int’l Insurance and GlobalRe segments (together, “underwriting segments”). We do not allocate assets under the new reporting segments, as it is impracticable to do so. As noted above, we classify our business into three underwriting segments (U.S. Insurance, Int’l Insurance and GlobalRe) and a Corporate Segment.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non-GAAP measures of underwriting profitability. Underwriting profit or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The accounting policies used to prepare the segment reporting data for our reportable segments are the same as those described in Note 1 and Note 3 of our Annual Report on Form 10-K for the year ended December 31, 2014. In addition, 2014 data presented in this Quarterly Report has been recast to align with the new segment reporting described above. Financial data by segment for the three and nine months ended September 30, 2015 and 2014 was as follows:
Three Months Ended September 30, 2015
U.S.
Int'l
amounts in thousands
Insurance
Insurance
GlobalRe
Corporate (1)
Total
Net earned premiums
$
142,409
$
68,533
$
43,140
$
—
$
254,082
Net losses and LAE
(85,140
)
(39,182
)
(22,224
)
—
(146,546
)
Commission expenses
(15,157
)
(12,780
)
(7,705
)
1,389
(34,253
)
Other operating expenses
(32,948
)
(19,937
)
(3,714
)
—
(56,599
)
Other underwriting income (expense)
1,013
—
395
(1,389
)
19
Underwriting profit (loss)
$
10,177
$
(3,366
)
$
9,892
$
—
$
16,703
Net investment income
17,371
17,371
Net realized gains (losses)
(757
)
(757
)
Interest expense
(3,856
)
(3,856
)
Other income (loss)
(2,537
)
(2,537
)
Income before income taxes
$
10,177
$
(3,366
)
$
9,892
$
10,221
$
26,924
Income tax (expense) benefit
(8,723
)
(8,723
)
Net income (loss)
$
18,201
Losses and LAE ratio
59.8
%
57.2
%
51.5
%
57.7
%
Commission expense ratio
10.6
%
18.6
%
17.9
%
13.5
%
Other operating expense ratio (2)
22.5
%
29.1
%
7.7
%
22.2
%
Combined ratio
92.9
%
104.9
%
77.1
%
93.4
% (1) - Includes Corporate segment intercompany eliminations. (2) - Includes Other operating expenses and Other underwriting income (expense).
Three Months Ended September 30, 2014
U.S.
Int'l
amounts in thousands
Insurance
Insurance
GlobalRe
Corporate (1)
Total
Net earned premiums
$
130,420
$
66,278
$
48,669
$
—
$
245,367
Net losses and LAE
(80,722
)
(24,910
)
(29,652
)
—
(135,284
)
Commission expenses
(12,870
)
(12,792
)
(8,831
)
550
(33,943
)
Other operating expenses
(29,160
)
(17,288
)
(3,940
)
—
(50,388
)
Other underwriting income (expense)
534
1
122
(550
)
107
Underwriting profit (loss)
$
8,202
$
11,289
$
6,368
$
—
$
25,859
Net investment income
15,839
15,839
Net realized gains (losses)
6,718
6,718
Interest expense
(3,388
)
(3,388
)
Other income (loss)
1,229
1,229
Income before income taxes
$
8,202
$
11,289
$
6,368
$
20,398
$
46,257
Income tax (expense) benefit
(15,032
)
(15,032
)
Net income (loss)
$
31,225
Losses and LAE ratio
61.9
%
37.6
%
60.9
%
55.1
%
Commission expense ratio
9.9
%
19.3
%
18.1
%
13.8
%
Other operating expense ratio (2)
21.9
%
26.1
%
7.9
%
20.6
%
Combined ratio
93.7
%
83.0
%
86.9
%
89.5
% (1) - Includes Corporate segment intercompany eliminations. (2) - Includes Other operating expenses and Other underwriting income (expense).
Nine Months Ended September 30, 2015
U.S.
Int'l
amounts in thousands
Insurance
Insurance
GlobalRe
Corporate (1)
Total
Net earned premiums
$
410,804
$
197,244
$
124,494
$
—
$
732,542
Net losses and LAE
(247,094
)
(101,236
)
(70,387
)
—
(418,717
)
Commission expenses
(41,777
)
(35,491
)
(23,042
)
1,672
(98,638
)
Other operating expenses
(98,010
)
(54,312
)
(11,975
)
—
(164,297
)
Other underwriting income (expense)
1,330
—
441
(1,672
)
99
Underwriting profit (loss)
$
25,253
$
6,205
$
19,531
$
—
$
50,989
Net investment income
50,219
50,219
Net realized gains (losses)
8,755
8,755
Interest expense
(11,567
)
(11,567
)
Other income (loss)
(4,737
)
(4,737
)
Income (loss) before income taxes
$
25,253
$
6,205
$
19,531
$
42,670
$
93,659
Income tax (expense) benefit
(30,345
)
(30,345
)
Net income (loss)
$
63,314
Losses and LAE ratio
60.1
%
51.3
%
56.5
%
57.2
%
Commission expense ratio
10.2
%
18.0
%
18.5
%
13.5
%
Other operating expense ratio (2)
23.6
%
27.6
%
9.3
%
22.3
%
Combined ratio
93.9
%
96.9
%
84.3
%
93.0
% (1) - Includes Corporate segment intercompany eliminations. (2) - Includes Other operating expenses and Other underwriting income (expense).
Nine Months Ended September 30, 2014
U.S.
Int'l
amounts in thousands
Insurance
Insurance
GlobalRe
Corporate (1)
Total
Net earned premiums
$
370,864
$
187,993
$
142,866
$
—
$
701,723
Net losses and LAE
(226,817
)
(91,423
)
(92,331
)
—
(410,571
)
Commission expenses
(35,598
)
(32,656
)
(25,171
)
1,605
(91,820
)
Other operating expenses
(85,993
)
(47,783
)
(11,750
)
—
(145,526
)
Other underwriting income (expense)
1,783
18
301
(1,605
)
497
Underwriting profit (loss)
$
24,239
$
16,149
$
13,915
$
—
$
54,303
Net investment income
48,097
48,097
Net realized gains (losses)
12,024
12,024
Interest expense
(11,559
)
(11,559
)
Other income (loss)
9,573
9,573
Income (loss) before income taxes
$
24,239
$
16,149
$
13,915
$
58,135
$
112,438
Income tax (expense) benefit
(36,384
)
(36,384
)
Net income (loss)
$
76,054
Losses and LAE ratio
61.2
%
48.6
%
64.6
%
58.5
%
Commission expense ratio
9.6
%
17.4
%
17.6
%
13.1
%
Other operating expense ratio (2)
22.7
%
25.4
%
8.1
%
20.7
%
Combined ratio
93.5
%
91.4
%
90.3
%
92.3
% (1) - Includes Corporate segment intercompany eliminations. (2) - Includes Other operating expenses and Other underwriting income (expense). Revenue by operating segment for the three and nine months ended September 30, 2015 and 2014 was as follows:
Three months ended September 30, 2015
Three months ended September 30, 2014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35,529
$
(13,865
)
$
21,664
$
24,292
$
34,576
$
(13,338
)
$
21,238
$
27,207
2.8
%
4.0
%
2.0
%
(10.7
%)
P&amp;C
154,009
(34,902
)
119,107
104,473
138,181
(41,180
)
97,001
82,635
11.5
%
(15.2
%)
22.8
%
26.4
%
Professional Liability
29,245
(14,986
)
14,259
13,644
26,966
(7,136
)
19,830
20,578
8.5
%
110.0
%
(28.1
%)
(33.7
%)
Total
$
218,783
$
(63,753
)
$
155,030
$
142,409
$
199,723
$
(61,654
)
$
138,069
$
130,420
9.5
%
3.4
%
12.3
%
9.2
%
Int'l Insurance
Marine
$
41,002
$
(10,985
)
$
30,017
$
36,792
$
41,593
$
(6,924
)
$
34,669
$
40,207
(1.4
%)
58.7
%
(13.4
%)
(8.5
%)
P&amp;C
37,449
(20,034
)
17,415
16,879
35,399
(24,267
)
11,132
14,300
5.8
%
(17.4
%)
56.4
%
18.0
%
Professional Liability
20,337
(6,785
)
13,552
14,862
17,169
(5,416
)
11,753
11,771
18.5
%
25.3
%
15.3
%
26.3
%
Total
$
98,788
$
(37,804
)
$
60,984
$
68,533
$
94,161
$
(36,607
)
$
57,554
$
66,278
4.9
%
3.3
%
6.0
%
3.4
%
GlobalRe
$
36,491
$
(566
)
$
35,925
$
43,140
$
33,585
$
(791
)
$
32,794
$
48,669
8.7
%
(28.4
%)
9.5
%
(11.4
%)
Total
$
354,062
$
(102,123
)
$
251,939
$
254,082
$
327,469
$
(99,052
)
$
228,417
$
245,367
8.1
%
3.1
%
10.3
%
3.6
%
Nine months ended September 30, 2015
Nine months ended September 30, 2014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118,167
$
(45,177
)
$
72,990
$
74,193
$
120,149
$
(34,095
)
$
86,054
$
81,920
(1.6
%)
32.5
%
(15.2
%)
(9.4
%)
P&amp;C
458,371
(123,765
)
334,606
291,648
400,437
(127,788
)
272,649
224,151
14.5
%
(3.1
%)
22.7
%
30.1
%
Professional Liability
81,559
(42,423
)
39,136
44,963
84,188
(24,841
)
59,347
64,793
(3.1
%)
70.8
%
(34.1
%)
(30.6
%)
Total
$
658,097
$
(211,365
)
$
446,732
$
410,804
$
604,774
$
(186,724
)
$
418,050
$
370,864
8.8
%
13.2
%
6.9
%
10.8
%
Int'l Insurance
Marine
$
149,844
$
(30,933
)
$
118,911
$
114,716
$
151,107
$
(36,351
)
$
114,756
$
112,428
(0.8
%)
(14.9
%)
3.6
%
2.0
%
P&amp;C
112,014
(60,676
)
51,338
43,112
128,954
(80,015
)
48,939
47,207
(13.1
%)
(24.2
%)
4.9
%
(8.7
%)
Professional Liability
68,147
(22,072
)
46,075
39,416
54,024
(19,168
)
34,856
28,358
26.1
%
15.2
%
32.2
%
39.0
%
Total
$
330,005
$
(113,681
)
$
216,324
$
197,244
$
334,085
$
(135,534
)
$
198,551
$
187,993
(1.2
%)
(16.1
%)
9.0
%
4.9
%
GlobalRe
$
141,891
$
(5,806
)
$
136,085
$
124,494
$
160,195
$
(4,665
)
$
155,530
$
142,866
(11.4
%)
24.5
%
(12.5
%)
(12.9
%)
Total
$
1,129,993
$
(330,852
)
$
799,141
$
732,542
$
1,099,054
$
(326,923
)
$
772,131
$
701,723
2.8
%
1.2
%
3.5
%
4.4
% </t>
  </si>
  <si>
    <t>Investments</t>
  </si>
  <si>
    <t>Investments Debt And Equity Securities [Abstract]</t>
  </si>
  <si>
    <t>Note 3. Investments The following tables set forth our Company’s investments as of September 30, 2015 and December 31, 2014 and include Other-than-temporary-impairment (“OTTI”) securities recognized within AOCI:
As of September 30, 2015
Gross
Gross
Cost or
Fair
Unrealized
Unrealized
Amortized
amounts in thousands
Value
Gains
(Losses)
Cost
Fixed maturities:
U.S. Treasury bonds, agency bonds and foreign government bonds
$
301,915
$
4,327
$
(8,812
)
$
306,400
States, municipalities and political subdivisions
571,104
17,402
(927
)
554,629
Mortgage-backed and asset-backed securities:
Agency mortgage-backed securities
360,198
7,200
(912
)
353,910
Residential mortgage obligations
31,568
854
(104
)
30,818
Asset-backed securities
197,934
591
(846
)
198,189
Commercial mortgage-backed securities
204,876
5,335
(958
)
200,499
Subtotal
$
794,576
$
13,980
$
(2,820
)
$
783,416
Corporate bonds
729,392
10,776
(4,111
)
722,727
Total fixed maturities
$
2,396,987
$
46,485
$
(16,670
)
$
2,367,172
Equity securities
274,928
16,486
(7,318
)
265,760
Short-term investments
233,142
33
—
233,109
Total investments
$
2,905,057
$
63,004
$
(23,988
)
$
2,866,041
As of December 31, 2014
Gross
Gross
Cost or
Fair
Unrealized
Unrealized
Amortized
amounts in thousands
Value
Gains
(Losses)
Cost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
As of September 30, 2015 and December 31, 2014, our Company did not have a concentration of greater than 5% of invested assets in a single non-U.S. government-backed issuer. As of September 30, 2015 and December 31, 2014, Fixed maturities for which non-credit OTTI was previously recognized and included in AOCI are now in an unrealized gains position of $0.6 million and $0.7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September 30, 2015 are shown in the following table:
As
Fair
Amortized
amounts in thousands
Value
Cost
Due in one year or less
$
82,515
$
86,268
Due after one year through five years
802,221
794,442
Due after five years through ten years
307,813
302,656
Due after ten years
409,862
400,390
Mortgage-backed and asset-backed securities
794,576
783,416
Total
$
2,396,987
$
2,367,172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6 years. The following tables summarize all securities in a gross unrealized loss position as of September 30, 2015 and December 31, 2014, showing the aggregate fair value and gross unrealized loss by the length of time those securities have continuously been in a gross unrealized loss position:
As of September 30, 2015
Less than 12 months
Greater than 12 months
Total
Gross
Gross
Gross
Fair
Unrealized
Fair
Unrealized
Fair
Unrealized
amounts in thousands
Value
(Losses)
Value
(Losses)
Value
(Losses)
Fixed maturities:
U.S. Treasury bonds, agency bonds and foreign government bonds
$
37,766
$
(1,866
)
$
28,143
$
(6,946
)
$
65,909
$
(8,812
)
States, municipalities and political subdivisions
54,653
(540
)
4,669
(387
)
59,322
(927
)
Mortgage-backed and asset-backed securities:
Agency mortgage-backed securities
52,009
(259
)
23,259
(653
)
75,268
(912
)
Residential mortgage obligations
5,196
(22
)
1,947
(82
)
7,143
(104
)
Asset-backed securities
28,823
(146
)
78,725
(700
)
107,548
(846
)
Commercial mortgage-backed securities
47,297
(939
)
3,440
(19
)
50,737
(958
)
Subtotal
$
133,325
$
(1,366
)
$
107,371
$
(1,454
)
$
240,696
$
(2,820
)
Corporate bonds
224,426
(3,454
)
17,784
(657
)
242,210
(4,111
)
Total fixed maturities
$
450,170
$
(7,226
)
$
157,967
$
(9,444
)
$
608,137
$
(16,670
)
Equity securities
128,247
(7,318
)
—
—
128,247
(7,318
)
Total fixed maturities and equity securities
$
578,417
$
(14,544
)
$
157,967
$
(9,444
)
$
736,384
$
(23,988
)
As of December 31, 2014
Less than 12 months
Greater than 12 months
Total
Gross
Gross
Gross
Fair
Unrealized
Fair
Unrealized
Fair
Unrealized
amounts in thousands
Value
(Losses)
Value
(Losses)
Value
(Losse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 As of September 30, 2015, there were 252 Fixed maturities and 58 Equity securities in an unrealized loss position. In the above table, the gross unrealized loss for the greater than 12 months category consists primarily of agency and foreign government bonds principally due to an unfavorable foreign exchange movement. As of December 31, 2014, there were 259 Fixed maturities and 15 Equity securities in an unrealized loss position. The gross unrealized loss for the greater than 12 months category consists primarily of Treasury and agency bonds, due to an increase in interest rates and unfavorable foreign exchange movement. As of September 30, 2015 and December 31, 2014, the largest unrealized loss by a non-government backed issuer in the investment portfolio was $0.7 million and $0.5 million, respectively. Our Company analyzes impaired securities quarterly to determine if any are other-than-temporary. The above securities with unrealized losses have been determined to be temporarily impaired based on our evaluation. For Fixed maturities, when assessing whether the amortized cost basis of the security will be recovered, our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AOCI. To determine whether the unrealized loss on structured securities is other-than-temporary, our Company analyzes the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severity and prepayment assumptions. Projected losses are a function of both loss severity and probability of default, which differ based on property type, vintage and the stress of the collateral. Our Company does not intend to sell, and it is more likely than not that it will not be required to sell, these securities before the recovery of the amortized cost basis. For Equity securities, in general, our Company reviews securities with a fair value less than 80% of their cost for six or more consecutive months. If warranted as the result of conditions relating to a particular security, our Company will review significant declines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three credit related OTTI losses of $1.3 million and $1.7 million in the equity portfolio during the three and nine months ended September 30, 2015, respectively. Our Company did not have any credit related OTTI losses As of September 30, 2015 and 2014, the cumulative amounts related to our Company’s credit loss portion of the OTTI losses on Fixed maturities were $2.4 million and $2.7 million, respectively. There was no activity for the three and nine months ended September 30, 2015 related to these amounts. We sold one bond with a credit loss of $1.5 million during the three and nine months ended September 30, 2014 related to these amounts. Our Company does not intend to sell, and it is more likely than not that it will not be required to sell, the securities prior to recovery of the amortized cost basis and for which the non-credit loss portion is included in AOCI. Our Company’s Net investment income was derived from the following sources:
Three Months Ended September 30,
Nine Months Ended September 30,
amounts in thousands
2015
2014
2015
2014
Fixed maturities
$
15,353
$
14,401
$
45,660
$
42,540
Equity securities
2,543
1,956
6,383
7,160
Short-term investments
272
225
604
686
Total investment income
$
18,168
$
16,582
$
52,647
$
50,386
Investment expenses
(797
)
(743
)
(2,428
)
(2,289
)
Net investment income
$
17,371
$
15,839
$
50,219
$
48,097
Realized gains and losses, excluding net OTTI losses recognized in earnings, for the periods indicated, were as follows:
Three Months Ended September 30,
Nine Months Ended September 30,
amounts in thousands
2015
2014
2015
2014
Fixed maturities:
Gains
$
484
$
3,702
$
2,889
$
8,682
Losses
(667
)
(1,645
)
(2,757
)
(3,752
)
Fixed maturities, net
$
(183
)
$
2,057
$
132
$
4,930
Short-term:
Gains
$
9
$
—
$
109
$
—
Losses
(120
)
—
(273
)
—
Short-term, net
$
(111
)
$
—
$
(164
)
$
—
Equity securities:
Gains
$
1,107
$
6,109
$
12,185
$
9,445
Losses
(295
)
(1,448
)
(1,700
)
(2,351
)
Equity securities, net
$
812
$
4,661
$
10,485
$
7,094
Net realized gains (losses)
$
518
$
6,718
$
10,453
$
12,024</t>
  </si>
  <si>
    <t>Fair Value Measurement</t>
  </si>
  <si>
    <t>Fair Value Disclosures [Abstract]</t>
  </si>
  <si>
    <t xml:space="preserve">Note 4. Fair Value Measurement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Senior notes”) carried at amortized cost as of September 30, 2015 and December 31, 2014:
As of September 30, 2015
amounts in thousands
Level 1
Level 2
Level 3
Total
Fixed maturities:
U.S. Treasury bonds, agency bonds and foreign government bonds
$
89,238
$
212,677
$
—
$
301,915
States, municipalities and political subdivisions
—
571,104
—
571,104
Mortgage-backed and asset-backed securities:
Agency mortgage-backed securities
—
360,198
—
360,198
Residential mortgage obligations
—
31,568
—
31,568
Asset-backed securities
—
197,934
—
197,934
Commercial mortgage-backed securities
—
204,876
—
204,876
Subtotal
$
—
$
794,576
$
—
$
794,576
Corporate bonds
—
729,392
—
729,392
Total fixed maturities
$
89,238
$
2,307,749
$
—
$
2,396,987
Equity securities
116,625
158,303
—
274,928
Short-term investments
233,142
—
—
233,142
Total assets measured at fair value
$
439,005
$
2,466,052
$
—
$
2,905,057
Senior notes
—
286,930
—
286,930
Total liabilities measured at fair value
$
—
$
286,930
$
—
$
286,930
As of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285,710
—
285,710
Total liabilities measured at fair value
$
—
$
285,710
$
—
$
285,710
All other financial assets and liabilities including Cash, Premium receivable, Reinsurance recoverable and Reinsurance balances payable are carried at cost, which approximates fair value. Our Company did not have any significant transfers between Level 1 and Level 2 classifications for the three and nine months ended September 30, 2015 and 2014. As of September 30, 2015, our Company did not have any Level 3 assets. During 2014, one security was transferred from Level 3 to Level 2 as our Company was able to obtain a valuation in which all significant inputs to the model are observable in active markets. </t>
  </si>
  <si>
    <t>Ceded Reinsurance</t>
  </si>
  <si>
    <t>Insurance [Abstract]</t>
  </si>
  <si>
    <t>Note 5. Ceded Reinsurance As of September 30, 2015, the credit quality distribution of our Company’s Reinsurance recoverable of $1.1 billion for ceded paid losses, ceded unpaid losses and LAE, and ceded unearned premiums based on insurer financial strength ratings from A.M. Best or S&amp;P was not significantly different from the credit quality distribution as of December 31, 2014. Our allowance for uncollectible reinsurance was $8.2 million and $11.3 million as of September 30, 2015 and December 31, 2014, respectively. The reduction in our allowance for uncollectible reinsurance was the result of payments of outstanding balances from one of our large reinsurers. As of September 30, 2015, our 20 largest reinsurers measured by the amount of Reinsurance recoverable for ceded losses and LAE and ceded unearned premium, together with the reinsurance recoverable and collateral, were not significantly different from December 31, 2014.</t>
  </si>
  <si>
    <t>Commitments and Contingencies</t>
  </si>
  <si>
    <t>Commitments And Contingencies Disclosure [Abstract]</t>
  </si>
  <si>
    <t xml:space="preserve">Note 6.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Our Company completed the move to Stamford in September 2013 and received $7.5 million of the award, which is comprised of $6.0 million of the loan and $1.5 million of the grant for reaching the first job milestone. Under the terms of the agreement with the State, if our Company maintains an average of 100 full-time employees in Connecticut over a 12-month period, the State will forgive the initial $6.0 million of the loan. In addition, as soon as our Company hires its 150 th In the ordinary course of conducting business, our Company’s subsidiaries are involved in various legal proceedings, either indirectly as insurers for parties or directly as defendants. Most of these proceedings consist of claims litigation involving our Company’s subsidiaries as either: (a) liability insurers defending or providing indemnity for third party claims brought against insureds or (b) insurers defending first party coverage claims brought against them. Our Company accounts for such activity through the establishment of unpaid losses and LAE reserves. Our Company’s management believes that the ultimate liability, if any, with respect to such ordinary-course claims litigation, after consideration of provisions made for potential losses and cost of defense, will not be material to our Company’s Consolidated Balance Sheets, Consolidated Statements of Income or Consolidated Statements of Cash Flows. Our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our Company believes it has valid defenses to these cases. Our Company’s management expects that the ultimate liability, if any, with respect to future extra-contractual matters will not be material to our Consolidated Balance Sheets, Consolidated Statements of Income or Consolidated Statements of Cash Flows. Nonetheless, given the large or indeterminate amounts sought in certain of these matters, and the inherent unpredictability of litigation, an adverse outcome in such matters could, from time to time, have a material adverse outcome on our Company’s Consolidated Statements of Income or Consolidated Statements of Cash Flows in a particular fiscal quarter or year. </t>
  </si>
  <si>
    <t>Stock Options, Stock Grants, SARs and ESPP</t>
  </si>
  <si>
    <t>Disclosure Of Compensation Related Costs Sharebased Payments [Abstract]</t>
  </si>
  <si>
    <t>Note 7. Stock Options, Stock Grants, SARs and ESPP Stock-based compensation granted under our Company’s stock plans is expensed in tranches over the vesting period. Options and non-performance based grants generally vest equally over a three or four-year period and the options have a maximum term of ten years. For the nine months ended September 30, 2015, we granted 200,208 stock incentive units at a grant price between $73.62 and $78.86. Each performance unit and restricted stock unit represents a contingent right to receive one share of common stock as of the vesting date. Such common stock may be subject to forfeiture for the payment of any required tax withholding.</t>
  </si>
  <si>
    <t>Organization and Summary of Significant Accounting Policies (Policies)</t>
  </si>
  <si>
    <t>Organization</t>
  </si>
  <si>
    <t>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Management Liability and Errors &amp; Omissions (“E&amp;O”) divisions. Beginning in 2010, we added reinsurance products through our Assumed Reinsurance division. We operate through various wholly-owned subsidiaries, including Navigators Insurance Company, inclusive of its United Kingdom Branch (“U.K. Branch”), and Navigators Specialty Insurance Company, both of which are U.S. insurance companies, and Navigators Underwriting Agency Ltd., a Lloyd’s of London (“Lloyd’s”) underwriting agency that manages Lloyd’s Syndicate 1221 (“the Syndicate”) in the U.K. Our Company controls 100% of the Syndicate’s stamp capacity.</t>
  </si>
  <si>
    <t>Basis of Presentation</t>
  </si>
  <si>
    <t>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4. Certain amounts for the prior year have been reclassified to conform with the current period presentation.</t>
  </si>
  <si>
    <t>Foreign Exchange Remeasurement and Translation</t>
  </si>
  <si>
    <t>Foreign Exchange Remeasurement and Translation During the first quarter of 2014, the Syndicate revised its foreign exchange accounting methodology from reporting it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in Accumulated other comprehensive income (“AOCI”), on the Consolidated Balance Sheets, offset by a gain in Other income (loss) in the Consolidated Statements of Income.</t>
  </si>
  <si>
    <t>Income Taxes</t>
  </si>
  <si>
    <t>Income Taxes The income tax provision has been computed based on our estimated annual effective tax rate. Our effective tax rate for the quarter differs from the federal tax rate of 35% principally because of tax-exempt investment income and dividends received deduction.</t>
  </si>
  <si>
    <t>Current and Pending Accounting Pronouncements</t>
  </si>
  <si>
    <t>Current and Pending Accounting Pronouncements As of January 1, 2015, we did not adopt any new accounting pronouncements. In 2015, the Financial Accounting Standards Board issued the following new pronouncements that may have an impact on our Company and we are assessing the future impact of these updates to our Consolidated Financial Statements:
·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will be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
Accounting Standards Update 2015-09 – Financial Services Insurance – (Topic 944) Disclosures about Short-Duration Contracts, effective for annual periods beginning after December 15, 2015. The new pronouncement was issued to (1) increase the usefulness of the information about a reporting entity’s insurance liabilities, including the nature, amount, timing, and uncertainty of cash flows related to those liabilities and the effect of those cash flows on the Statements of Comprehensive Income and (2) improve comparability between reporting entities, regardless of the type of entity issuing the contract.
·
Accounting Standards Update 2015-12 – Plan Accounting: Defined Benefit Pension Plans, Defined Contribution Pension Plans, Health and Welfare Plans, effective for annual periods beginning after December 15, 2015. This update was issued to reduce complexity in employee benefit plan accounting. This update designates contract value as the only required measure for fully benefit-responsive investment contracts, which maintains the relevant information while reducing the cost and complexity of reporting for fully benefit-responsive investment contracts.
·
Accounting Standards Update 2015-14 – Revenue from Contracts with Customers (Topic 606) – Deferral of the Effective Date, effective for annual periods beginning after December 15, 2017. In response to stakeholders’ request to defer the effective date of the guidance in Update 2014-09 and in consideration of feedback received through extensive outreach with preparers, practitioners, and users of financial statements, the Board issued this proposed update. The amendments in this update defer the effective date of Update 2014-09 for all entities by one year.
·
Accounting Standards Update 2015-15 – Interest – Imputation of Interest (Subtopic 835-30) – Presentation and Subsequent Measurement of Debt Issuance Costs Associated with Line-of-Credit Arrangements, effective for annual periods beginning after December 15, 2015. This update changed the wording in Subtopic 835-30 for the imputation of interest.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re were no additional pending accounting pronouncements that are expected to have a significant impact on the Consolidated Financial Statements upon adoption.</t>
  </si>
  <si>
    <t>Segment Information (Tables)</t>
  </si>
  <si>
    <t>Financial Data by Segment</t>
  </si>
  <si>
    <t xml:space="preserve">Financial data by segment for the three and nine months ended September 30, 2015 and 2014 was as follows:
Three Months Ended September 30, 2015
U.S.
Int'l
amounts in thousands
Insurance
Insurance
GlobalRe
Corporate (1)
Total
Net earned premiums
$
142,409
$
68,533
$
43,140
$
—
$
254,082
Net losses and LAE
(85,140
)
(39,182
)
(22,224
)
—
(146,546
)
Commission expenses
(15,157
)
(12,780
)
(7,705
)
1,389
(34,253
)
Other operating expenses
(32,948
)
(19,937
)
(3,714
)
—
(56,599
)
Other underwriting income (expense)
1,013
—
395
(1,389
)
19
Underwriting profit (loss)
$
10,177
$
(3,366
)
$
9,892
$
—
$
16,703
Net investment income
17,371
17,371
Net realized gains (losses)
(757
)
(757
)
Interest expense
(3,856
)
(3,856
)
Other income (loss)
(2,537
)
(2,537
)
Income before income taxes
$
10,177
$
(3,366
)
$
9,892
$
10,221
$
26,924
Income tax (expense) benefit
(8,723
)
(8,723
)
Net income (loss)
$
18,201
Losses and LAE ratio
59.8
%
57.2
%
51.5
%
57.7
%
Commission expense ratio
10.6
%
18.6
%
17.9
%
13.5
%
Other operating expense ratio (2)
22.5
%
29.1
%
7.7
%
22.2
%
Combined ratio
92.9
%
104.9
%
77.1
%
93.4
% (1) - Includes Corporate segment intercompany eliminations. (2) - Includes Other operating expenses and Other underwriting income (expense).
Three Months Ended September 30, 2014
U.S.
Int'l
amounts in thousands
Insurance
Insurance
GlobalRe
Corporate (1)
Total
Net earned premiums
$
130,420
$
66,278
$
48,669
$
—
$
245,367
Net losses and LAE
(80,722
)
(24,910
)
(29,652
)
—
(135,284
)
Commission expenses
(12,870
)
(12,792
)
(8,831
)
550
(33,943
)
Other operating expenses
(29,160
)
(17,288
)
(3,940
)
—
(50,388
)
Other underwriting income (expense)
534
1
122
(550
)
107
Underwriting profit (loss)
$
8,202
$
11,289
$
6,368
$
—
$
25,859
Net investment income
15,839
15,839
Net realized gains (losses)
6,718
6,718
Interest expense
(3,388
)
(3,388
)
Other income (loss)
1,229
1,229
Income before income taxes
$
8,202
$
11,289
$
6,368
$
20,398
$
46,257
Income tax (expense) benefit
(15,032
)
(15,032
)
Net income (loss)
$
31,225
Losses and LAE ratio
61.9
%
37.6
%
60.9
%
55.1
%
Commission expense ratio
9.9
%
19.3
%
18.1
%
13.8
%
Other operating expense ratio (2)
21.9
%
26.1
%
7.9
%
20.6
%
Combined ratio
93.7
%
83.0
%
86.9
%
89.5
% (1) - Includes Corporate segment intercompany eliminations. (2) - Includes Other operating expenses and Other underwriting income (expense).
Nine Months Ended September 30, 2015
U.S.
Int'l
amounts in thousands
Insurance
Insurance
GlobalRe
Corporate (1)
Total
Net earned premiums
$
410,804
$
197,244
$
124,494
$
—
$
732,542
Net losses and LAE
(247,094
)
(101,236
)
(70,387
)
—
(418,717
)
Commission expenses
(41,777
)
(35,491
)
(23,042
)
1,672
(98,638
)
Other operating expenses
(98,010
)
(54,312
)
(11,975
)
—
(164,297
)
Other underwriting income (expense)
1,330
—
441
(1,672
)
99
Underwriting profit (loss)
$
25,253
$
6,205
$
19,531
$
—
$
50,989
Net investment income
50,219
50,219
Net realized gains (losses)
8,755
8,755
Interest expense
(11,567
)
(11,567
)
Other income (loss)
(4,737
)
(4,737
)
Income (loss) before income taxes
$
25,253
$
6,205
$
19,531
$
42,670
$
93,659
Income tax (expense) benefit
(30,345
)
(30,345
)
Net income (loss)
$
63,314
Losses and LAE ratio
60.1
%
51.3
%
56.5
%
57.2
%
Commission expense ratio
10.2
%
18.0
%
18.5
%
13.5
%
Other operating expense ratio (2)
23.6
%
27.6
%
9.3
%
22.3
%
Combined ratio
93.9
%
96.9
%
84.3
%
93.0
% (1) - Includes Corporate segment intercompany eliminations. (2) - Includes Other operating expenses and Other underwriting income (expense).
Nine Months Ended September 30, 2014
U.S.
Int'l
amounts in thousands
Insurance
Insurance
GlobalRe
Corporate (1)
Total
Net earned premiums
$
370,864
$
187,993
$
142,866
$
—
$
701,723
Net losses and LAE
(226,817
)
(91,423
)
(92,331
)
—
(410,571
)
Commission expenses
(35,598
)
(32,656
)
(25,171
)
1,605
(91,820
)
Other operating expenses
(85,993
)
(47,783
)
(11,750
)
—
(145,526
)
Other underwriting income (expense)
1,783
18
301
(1,605
)
497
Underwriting profit (loss)
$
24,239
$
16,149
$
13,915
$
—
$
54,303
Net investment income
48,097
48,097
Net realized gains (losses)
12,024
12,024
Interest expense
(11,559
)
(11,559
)
Other income (loss)
9,573
9,573
Income (loss) before income taxes
$
24,239
$
16,149
$
13,915
$
58,135
$
112,438
Income tax (expense) benefit
(36,384
)
(36,384
)
Net income (loss)
$
76,054
Losses and LAE ratio
61.2
%
48.6
%
64.6
%
58.5
%
Commission expense ratio
9.6
%
17.4
%
17.6
%
13.1
%
Other operating expense ratio (2)
22.7
%
25.4
%
8.1
%
20.7
%
Combined ratio
93.5
%
91.4
%
90.3
%
92.3
% (1) - Includes Corporate segment intercompany eliminations. (2) - Includes Other operating expenses and Other underwriting income (expense). </t>
  </si>
  <si>
    <t>Additional Financial Data by Segment</t>
  </si>
  <si>
    <t xml:space="preserve">Revenue by operating segment for the three and nine months ended September 30, 2015 and 2014 was as follows:
Three months ended September 30, 2015
Three months ended September 30, 2014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35,529
$
(13,865
)
$
21,664
$
24,292
$
34,576
$
(13,338
)
$
21,238
$
27,207
2.8
%
4.0
%
2.0
%
(10.7
%)
P&amp;C
154,009
(34,902
)
119,107
104,473
138,181
(41,180
)
97,001
82,635
11.5
%
(15.2
%)
22.8
%
26.4
%
Professional Liability
29,245
(14,986
)
14,259
13,644
26,966
(7,136
)
19,830
20,578
8.5
%
110.0
%
(28.1
%)
(33.7
%)
Total
$
218,783
$
(63,753
)
$
155,030
$
142,409
$
199,723
$
(61,654
)
$
138,069
$
130,420
9.5
%
3.4
%
12.3
%
9.2
%
Int'l Insurance
Marine
$
41,002
$
(10,985
)
$
30,017
$
36,792
$
41,593
$
(6,924
)
$
34,669
$
40,207
(1.4
%)
58.7
%
(13.4
%)
(8.5
%)
P&amp;C
37,449
(20,034
)
17,415
16,879
35,399
(24,267
)
11,132
14,300
5.8
%
(17.4
%)
56.4
%
18.0
%
Professional Liability
20,337
(6,785
)
13,552
14,862
17,169
(5,416
)
11,753
11,771
18.5
%
25.3
%
15.3
%
26.3
%
Total
$
98,788
$
(37,804
)
$
60,984
$
68,533
$
94,161
$
(36,607
)
$
57,554
$
66,278
4.9
%
3.3
%
6.0
%
3.4
%
GlobalRe
$
36,491
$
(566
)
$
35,925
$
43,140
$
33,585
$
(791
)
$
32,794
$
48,669
8.7
%
(28.4
%)
9.5
%
(11.4
%)
Total
$
354,062
$
(102,123
)
$
251,939
$
254,082
$
327,469
$
(99,052
)
$
228,417
$
245,367
8.1
%
3.1
%
10.3
%
3.6
%
Nine months ended September 30, 2015
Nine months ended September 30, 2014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118,167
$
(45,177
)
$
72,990
$
74,193
$
120,149
$
(34,095
)
$
86,054
$
81,920
(1.6
%)
32.5
%
(15.2
%)
(9.4
%)
P&amp;C
458,371
(123,765
)
334,606
291,648
400,437
(127,788
)
272,649
224,151
14.5
%
(3.1
%)
22.7
%
30.1
%
Professional Liability
81,559
(42,423
)
39,136
44,963
84,188
(24,841
)
59,347
64,793
(3.1
%)
70.8
%
(34.1
%)
(30.6
%)
Total
$
658,097
$
(211,365
)
$
446,732
$
410,804
$
604,774
$
(186,724
)
$
418,050
$
370,864
8.8
%
13.2
%
6.9
%
10.8
%
Int'l Insurance
Marine
$
149,844
$
(30,933
)
$
118,911
$
114,716
$
151,107
$
(36,351
)
$
114,756
$
112,428
(0.8
%)
(14.9
%)
3.6
%
2.0
%
P&amp;C
112,014
(60,676
)
51,338
43,112
128,954
(80,015
)
48,939
47,207
(13.1
%)
(24.2
%)
4.9
%
(8.7
%)
Professional Liability
68,147
(22,072
)
46,075
39,416
54,024
(19,168
)
34,856
28,358
26.1
%
15.2
%
32.2
%
39.0
%
Total
$
330,005
$
(113,681
)
$
216,324
$
197,244
$
334,085
$
(135,534
)
$
198,551
$
187,993
(1.2
%)
(16.1
%)
9.0
%
4.9
%
GlobalRe
$
141,891
$
(5,806
)
$
136,085
$
124,494
$
160,195
$
(4,665
)
$
155,530
$
142,866
(11.4
%)
24.5
%
(12.5
%)
(12.9
%)
Total
$
1,129,993
$
(330,852
)
$
799,141
$
732,542
$
1,099,054
$
(326,923
)
$
772,131
$
701,723
2.8
%
1.2
%
3.5
%
4.4
% </t>
  </si>
  <si>
    <t>Investments (Tables)</t>
  </si>
  <si>
    <t>Investments Including Other-Than-Temporarily Impaired Securities Recognized within Other Comprehensive Income</t>
  </si>
  <si>
    <t>The following tables set forth our Company’s investments as of September 30, 2015 and December 31, 2014 and include Other-than-temporary-impairment (“OTTI”) securities recognized within AOCI:
As of September 30, 2015
Gross
Gross
Cost or
Fair
Unrealized
Unrealized
Amortized
amounts in thousands
Value
Gains
(Losses)
Cost
Fixed maturities:
U.S. Treasury bonds, agency bonds and foreign government bonds
$
301,915
$
4,327
$
(8,812
)
$
306,400
States, municipalities and political subdivisions
571,104
17,402
(927
)
554,629
Mortgage-backed and asset-backed securities:
Agency mortgage-backed securities
360,198
7,200
(912
)
353,910
Residential mortgage obligations
31,568
854
(104
)
30,818
Asset-backed securities
197,934
591
(846
)
198,189
Commercial mortgage-backed securities
204,876
5,335
(958
)
200,499
Subtotal
$
794,576
$
13,980
$
(2,820
)
$
783,416
Corporate bonds
729,392
10,776
(4,111
)
722,727
Total fixed maturities
$
2,396,987
$
46,485
$
(16,670
)
$
2,367,172
Equity securities
274,928
16,486
(7,318
)
265,760
Short-term investments
233,142
33
—
233,109
Total investments
$
2,905,057
$
63,004
$
(23,988
)
$
2,866,041
As of December 31, 2014
Gross
Gross
Cost or
Fair
Unrealized
Unrealized
Amortized
amounts in thousands
Value
Gains
(Losses)
Cost
Fixed maturities:
U.S. Treasury bonds, agency bonds and foreign government bonds
$
397,923
$
3,431
$
(5,965
)
$
400,457
States, municipalities and political subdivisions
541,007
19,204
(558
)
522,361
Mortgage-backed and asset-backed securities:
Agency mortgage-backed securities
364,622
8,476
(998
)
357,144
Residential mortgage obligations
34,087
1,153
(138
)
33,072
Asset-backed securities
206,413
380
(964
)
206,997
Commercial mortgage-backed securities
206,318
6,630
(98
)
199,786
Subtotal
$
811,440
$
16,639
$
(2,198
)
$
796,999
Corporate bonds
615,564
13,048
(1,626
)
604,142
Total fixed maturities
$
2,365,934
$
52,322
$
(10,347
)
$
2,323,959
Equity securities
184,295
30,756
(1,304
)
154,843
Short-term investments
179,506
—
(21
)
179,527
Total investments
$
2,729,735
$
83,078
$
(11,672
)
$
2,658,329</t>
  </si>
  <si>
    <t>Scheduled Maturity Dates for Fixed Maturity Securities by Number of Years Until Maturity</t>
  </si>
  <si>
    <t>The contractual maturity dates for Fixed maturities categorized by the number of years until maturity as of September 30, 2015 are shown in the following table:
As
Fair
Amortized
amounts in thousands
Value
Cost
Due in one year or less
$
82,515
$
86,268
Due after one year through five years
802,221
794,442
Due after five years through ten years
307,813
302,656
Due after ten years
409,862
400,390
Mortgage-backed and asset-backed securities
794,576
783,416
Total
$
2,396,987
$
2,367,172</t>
  </si>
  <si>
    <t>Summary of Aggregate Fair Value and Gross Unrealized Loss by Length of Time Securities had Continuously been in Gross Unrealized Loss Position</t>
  </si>
  <si>
    <t xml:space="preserve">The following tables summarize all securities in a gross unrealized loss position as of September 30, 2015 and December 31, 2014, showing the aggregate fair value and gross unrealized loss by the length of time those securities have continuously been in a gross unrealized loss position:
As of September 30, 2015
Less than 12 months
Greater than 12 months
Total
Gross
Gross
Gross
Fair
Unrealized
Fair
Unrealized
Fair
Unrealized
amounts in thousands
Value
(Losses)
Value
(Losses)
Value
(Losses)
Fixed maturities:
U.S. Treasury bonds, agency bonds and foreign government bonds
$
37,766
$
(1,866
)
$
28,143
$
(6,946
)
$
65,909
$
(8,812
)
States, municipalities and political subdivisions
54,653
(540
)
4,669
(387
)
59,322
(927
)
Mortgage-backed and asset-backed securities:
Agency mortgage-backed securities
52,009
(259
)
23,259
(653
)
75,268
(912
)
Residential mortgage obligations
5,196
(22
)
1,947
(82
)
7,143
(104
)
Asset-backed securities
28,823
(146
)
78,725
(700
)
107,548
(846
)
Commercial mortgage-backed securities
47,297
(939
)
3,440
(19
)
50,737
(958
)
Subtotal
$
133,325
$
(1,366
)
$
107,371
$
(1,454
)
$
240,696
$
(2,820
)
Corporate bonds
224,426
(3,454
)
17,784
(657
)
242,210
(4,111
)
Total fixed maturities
$
450,170
$
(7,226
)
$
157,967
$
(9,444
)
$
608,137
$
(16,670
)
Equity securities
128,247
(7,318
)
—
—
128,247
(7,318
)
Total fixed maturities and equity securities
$
578,417
$
(14,544
)
$
157,967
$
(9,444
)
$
736,384
$
(23,988
)
As of December 31, 2014
Less than 12 months
Greater than 12 months
Total
Gross
Gross
Gross
Fair
Unrealized
Fair
Unrealized
Fair
Unrealized
amounts in thousands
Value
(Losses)
Value
(Losses)
Value
(Losses)
Fixed maturities:
U.S. Treasury bonds, agency bonds and foreign government bonds
$
87,915
$
(1,061
)
$
117,683
$
(4,904
)
$
205,598
$
(5,965
)
States, municipalities and political subdivisions
16,349
(60
)
37,340
(498
)
53,689
(558
)
Mortgage-backed and asset-backed securities:
Agency mortgage-backed securities
18,881
(80
)
58,301
(918
)
77,182
(998
)
Residential mortgage obligations
5,625
(50
)
1,728
(88
)
7,353
(138
)
Asset-backed securities
110,275
(539
)
34,530
(425
)
144,805
(964
)
Commercial mortgage-backed securities
19,741
(71
)
1,391
(27
)
21,132
(98
)
Subtotal
$
154,522
$
(740
)
$
95,950
$
(1,458
)
$
250,472
$
(2,198
)
Corporate bonds
190,461
(871
)
31,126
(755
)
221,587
(1,626
)
Total fixed maturities
$
449,247
$
(2,732
)
$
282,099
$
(7,615
)
$
731,346
$
(10,347
)
Equity securities
19,690
(1,297
)
238
(7
)
19,928
(1,304
)
Total fixed maturities and equity securities
$
468,937
$
(4,029
)
$
282,337
$
(7,622
)
$
751,274
$
(11,651
) </t>
  </si>
  <si>
    <t>Net Investment Income</t>
  </si>
  <si>
    <t>Our Company’s Net investment income was derived from the following sources:
Three Months Ended September 30,
Nine Months Ended September 30,
amounts in thousands
2015
2014
2015
2014
Fixed maturities
$
15,353
$
14,401
$
45,660
$
42,540
Equity securities
2,543
1,956
6,383
7,160
Short-term investments
272
225
604
686
Total investment income
$
18,168
$
16,582
$
52,647
$
50,386
Investment expenses
(797
)
(743
)
(2,428
)
(2,289
)
Net investment income
$
17,371
$
15,839
$
50,219
$
48,097</t>
  </si>
  <si>
    <t>Realized Gains and Losses, Excluding Net Other-Than-Temporary Impairment Losses Recognized in Earnings</t>
  </si>
  <si>
    <t>Realized gains and losses, excluding net OTTI losses recognized in earnings, for the periods indicated, were as follows:
Three Months Ended September 30,
Nine Months Ended September 30,
amounts in thousands
2015
2014
2015
2014
Fixed maturities:
Gains
$
484
$
3,702
$
2,889
$
8,682
Losses
(667
)
(1,645
)
(2,757
)
(3,752
)
Fixed maturities, net
$
(183
)
$
2,057
$
132
$
4,930
Short-term:
Gains
$
9
$
—
$
109
$
—
Losses
(120
)
—
(273
)
—
Short-term, net
$
(111
)
$
—
$
(164
)
$
—
Equity securities:
Gains
$
1,107
$
6,109
$
12,185
$
9,445
Losses
(295
)
(1,448
)
(1,700
)
(2,351
)
Equity securities, net
$
812
$
4,661
$
10,485
$
7,094
Net realized gains (losses)
$
518
$
6,718
$
10,453
$
12,024</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Senior notes”) carried at amortized cost as of September 30, 2015 and December 31, 2014:
As of September 30, 2015
amounts in thousands
Level 1
Level 2
Level 3
Total
Fixed maturities:
U.S. Treasury bonds, agency bonds and foreign government bonds
$
89,238
$
212,677
$
—
$
301,915
States, municipalities and political subdivisions
—
571,104
—
571,104
Mortgage-backed and asset-backed securities:
Agency mortgage-backed securities
—
360,198
—
360,198
Residential mortgage obligations
—
31,568
—
31,568
Asset-backed securities
—
197,934
—
197,934
Commercial mortgage-backed securities
—
204,876
—
204,876
Subtotal
$
—
$
794,576
$
—
$
794,576
Corporate bonds
—
729,392
—
729,392
Total fixed maturities
$
89,238
$
2,307,749
$
—
$
2,396,987
Equity securities
116,625
158,303
—
274,928
Short-term investments
233,142
—
—
233,142
Total assets measured at fair value
$
439,005
$
2,466,052
$
—
$
2,905,057
Senior notes
—
286,930
—
286,930
Total liabilities measured at fair value
$
—
$
286,930
$
—
$
286,930
As of December 31, 2014
amounts in thousands
Level 1
Level 2
Level 3
Total
Fixed maturities:
U.S. Treasury bonds, agency bonds and foreign government bonds
$
146,904
$
251,019
$
—
$
397,923
States, municipalities and political subdivisions
—
541,007
—
541,007
Mortgage-backed and asset-backed securities:
Agency mortgage-backed securities
—
364,622
—
364,622
Residential mortgage obligations
—
34,087
—
34,087
Asset-backed securities
—
206,413
—
206,413
Commercial mortgage-backed securities
—
206,318
—
206,318
Subtotal
$
—
$
811,440
$
—
$
811,440
Corporate bonds
—
615,564
—
615,564
Total fixed maturities
$
146,904
$
2,219,030
$
—
$
2,365,934
Equity securities
127,183
57,112
—
184,295
Short-term investments
179,506
—
—
179,506
Total assets measured at fair value
$
453,593
$
2,276,142
$
—
$
2,729,735
Senior notes
—
285,710
—
285,710
Total liabilities measured at fair value
$
—
$
285,710
$
—
$
285,710</t>
  </si>
  <si>
    <t>Organization and Summary of Significant Accounting Policies - Additional Information (Detail) $ in Millions</t>
  </si>
  <si>
    <t>Sep. 30, 2015USD ($)</t>
  </si>
  <si>
    <t>Organization And Summary Of Significant Accounting Policies [Line Items]</t>
  </si>
  <si>
    <t>Remeasurement of Foreign Currency</t>
  </si>
  <si>
    <t>Remeasurement of Foreign currency, After tax</t>
  </si>
  <si>
    <t>Effective Tax Rate</t>
  </si>
  <si>
    <t>35.00%</t>
  </si>
  <si>
    <t>Percentage control of stamp capacity</t>
  </si>
  <si>
    <t>100.00%</t>
  </si>
  <si>
    <t>Segment Information - Additional Information (Detail)</t>
  </si>
  <si>
    <t>Sep. 30, 2015Segment</t>
  </si>
  <si>
    <t>Number of underwriting Segments</t>
  </si>
  <si>
    <t>Number of Operating Segments</t>
  </si>
  <si>
    <t>Financial Data by Segment (Detail) - USD ($) $ in Thousands</t>
  </si>
  <si>
    <t>Segment Reporting Information [Line Items]</t>
  </si>
  <si>
    <t>Net losses and LAE</t>
  </si>
  <si>
    <t>Other underwriting income (expense)</t>
  </si>
  <si>
    <t>Underwriting profit (loss)</t>
  </si>
  <si>
    <t>Income tax (expense) benefit</t>
  </si>
  <si>
    <t>Net income (loss)</t>
  </si>
  <si>
    <t>Losses and LAE ratio</t>
  </si>
  <si>
    <t>57.70%</t>
  </si>
  <si>
    <t>55.10%</t>
  </si>
  <si>
    <t>57.20%</t>
  </si>
  <si>
    <t>58.50%</t>
  </si>
  <si>
    <t>Commission expense ratio</t>
  </si>
  <si>
    <t>13.50%</t>
  </si>
  <si>
    <t>13.80%</t>
  </si>
  <si>
    <t>13.10%</t>
  </si>
  <si>
    <t>Other operating expense ratio</t>
  </si>
  <si>
    <t>[1]</t>
  </si>
  <si>
    <t>22.20%</t>
  </si>
  <si>
    <t>20.60%</t>
  </si>
  <si>
    <t>22.30%</t>
  </si>
  <si>
    <t>20.70%</t>
  </si>
  <si>
    <t>Combined ratio</t>
  </si>
  <si>
    <t>93.40%</t>
  </si>
  <si>
    <t>89.50%</t>
  </si>
  <si>
    <t>93.00%</t>
  </si>
  <si>
    <t>92.30%</t>
  </si>
  <si>
    <t>U.S.Insurance</t>
  </si>
  <si>
    <t>59.80%</t>
  </si>
  <si>
    <t>61.90%</t>
  </si>
  <si>
    <t>60.10%</t>
  </si>
  <si>
    <t>61.20%</t>
  </si>
  <si>
    <t>10.60%</t>
  </si>
  <si>
    <t>9.90%</t>
  </si>
  <si>
    <t>10.20%</t>
  </si>
  <si>
    <t>9.60%</t>
  </si>
  <si>
    <t>22.50%</t>
  </si>
  <si>
    <t>21.90%</t>
  </si>
  <si>
    <t>23.60%</t>
  </si>
  <si>
    <t>22.70%</t>
  </si>
  <si>
    <t>92.90%</t>
  </si>
  <si>
    <t>93.70%</t>
  </si>
  <si>
    <t>93.90%</t>
  </si>
  <si>
    <t>93.50%</t>
  </si>
  <si>
    <t>International Insurance</t>
  </si>
  <si>
    <t>37.60%</t>
  </si>
  <si>
    <t>51.30%</t>
  </si>
  <si>
    <t>48.60%</t>
  </si>
  <si>
    <t>18.60%</t>
  </si>
  <si>
    <t>19.30%</t>
  </si>
  <si>
    <t>18.00%</t>
  </si>
  <si>
    <t>17.40%</t>
  </si>
  <si>
    <t>29.10%</t>
  </si>
  <si>
    <t>26.10%</t>
  </si>
  <si>
    <t>27.60%</t>
  </si>
  <si>
    <t>25.40%</t>
  </si>
  <si>
    <t>104.90%</t>
  </si>
  <si>
    <t>83.00%</t>
  </si>
  <si>
    <t>96.90%</t>
  </si>
  <si>
    <t>91.40%</t>
  </si>
  <si>
    <t>Global Reinsurance</t>
  </si>
  <si>
    <t>51.50%</t>
  </si>
  <si>
    <t>60.90%</t>
  </si>
  <si>
    <t>56.50%</t>
  </si>
  <si>
    <t>64.60%</t>
  </si>
  <si>
    <t>17.90%</t>
  </si>
  <si>
    <t>18.10%</t>
  </si>
  <si>
    <t>18.50%</t>
  </si>
  <si>
    <t>17.60%</t>
  </si>
  <si>
    <t>7.70%</t>
  </si>
  <si>
    <t>7.90%</t>
  </si>
  <si>
    <t>9.30%</t>
  </si>
  <si>
    <t>8.10%</t>
  </si>
  <si>
    <t>77.10%</t>
  </si>
  <si>
    <t>86.90%</t>
  </si>
  <si>
    <t>84.30%</t>
  </si>
  <si>
    <t>90.30%</t>
  </si>
  <si>
    <t>Corporate</t>
  </si>
  <si>
    <t>[2]</t>
  </si>
  <si>
    <t>Includes Other operating expenses and Other underwriting income (expense).</t>
  </si>
  <si>
    <t>Includes Corporate segment intercompany eliminations.</t>
  </si>
  <si>
    <t>Additional Financial Data by Segment (Detail) - USD ($) $ in Thousands</t>
  </si>
  <si>
    <t>Ceded written premiums</t>
  </si>
  <si>
    <t>% Change Gross written premiums</t>
  </si>
  <si>
    <t>2.80%</t>
  </si>
  <si>
    <t>% Change Ceded written premiums</t>
  </si>
  <si>
    <t>3.10%</t>
  </si>
  <si>
    <t>1.20%</t>
  </si>
  <si>
    <t>% Change Net written premiums</t>
  </si>
  <si>
    <t>10.30%</t>
  </si>
  <si>
    <t>3.50%</t>
  </si>
  <si>
    <t>% Change Net earned premiums</t>
  </si>
  <si>
    <t>3.60%</t>
  </si>
  <si>
    <t>4.40%</t>
  </si>
  <si>
    <t>9.50%</t>
  </si>
  <si>
    <t>8.80%</t>
  </si>
  <si>
    <t>3.40%</t>
  </si>
  <si>
    <t>13.20%</t>
  </si>
  <si>
    <t>12.30%</t>
  </si>
  <si>
    <t>6.90%</t>
  </si>
  <si>
    <t>9.20%</t>
  </si>
  <si>
    <t>10.80%</t>
  </si>
  <si>
    <t>U.S.Insurance | Marine</t>
  </si>
  <si>
    <t>(1.60%)</t>
  </si>
  <si>
    <t>4.00%</t>
  </si>
  <si>
    <t>32.50%</t>
  </si>
  <si>
    <t>2.00%</t>
  </si>
  <si>
    <t>(15.20%)</t>
  </si>
  <si>
    <t>(10.70%)</t>
  </si>
  <si>
    <t>(9.40%)</t>
  </si>
  <si>
    <t>U.S.Insurance | Property Casualty</t>
  </si>
  <si>
    <t>11.50%</t>
  </si>
  <si>
    <t>14.50%</t>
  </si>
  <si>
    <t>(3.10%)</t>
  </si>
  <si>
    <t>22.80%</t>
  </si>
  <si>
    <t>26.40%</t>
  </si>
  <si>
    <t>30.10%</t>
  </si>
  <si>
    <t>U.S.Insurance | Professional Liability</t>
  </si>
  <si>
    <t>8.50%</t>
  </si>
  <si>
    <t>110.00%</t>
  </si>
  <si>
    <t>70.80%</t>
  </si>
  <si>
    <t>(28.10%)</t>
  </si>
  <si>
    <t>(34.10%)</t>
  </si>
  <si>
    <t>(33.70%)</t>
  </si>
  <si>
    <t>(30.60%)</t>
  </si>
  <si>
    <t>4.90%</t>
  </si>
  <si>
    <t>(1.20%)</t>
  </si>
  <si>
    <t>3.30%</t>
  </si>
  <si>
    <t>(16.10%)</t>
  </si>
  <si>
    <t>6.00%</t>
  </si>
  <si>
    <t>9.00%</t>
  </si>
  <si>
    <t>International Insurance | Marine</t>
  </si>
  <si>
    <t>(1.40%)</t>
  </si>
  <si>
    <t>(0.80%)</t>
  </si>
  <si>
    <t>58.70%</t>
  </si>
  <si>
    <t>(14.90%)</t>
  </si>
  <si>
    <t>(13.40%)</t>
  </si>
  <si>
    <t>(8.50%)</t>
  </si>
  <si>
    <t>International Insurance | Property Casualty</t>
  </si>
  <si>
    <t>5.80%</t>
  </si>
  <si>
    <t>(13.10%)</t>
  </si>
  <si>
    <t>(17.40%)</t>
  </si>
  <si>
    <t>(24.20%)</t>
  </si>
  <si>
    <t>56.40%</t>
  </si>
  <si>
    <t>(8.70%)</t>
  </si>
  <si>
    <t>International Insurance | Professional Liability</t>
  </si>
  <si>
    <t>25.30%</t>
  </si>
  <si>
    <t>15.20%</t>
  </si>
  <si>
    <t>15.30%</t>
  </si>
  <si>
    <t>32.20%</t>
  </si>
  <si>
    <t>26.30%</t>
  </si>
  <si>
    <t>39.00%</t>
  </si>
  <si>
    <t>8.70%</t>
  </si>
  <si>
    <t>(11.40%)</t>
  </si>
  <si>
    <t>(28.40%)</t>
  </si>
  <si>
    <t>24.50%</t>
  </si>
  <si>
    <t>(12.50%)</t>
  </si>
  <si>
    <t>(12.90%)</t>
  </si>
  <si>
    <t>Investments Including Other-Than-Temporarily Impaired Securities Recognized within Accumulated Other Comprehensive Income (Detail) - USD ($) $ in Thousands</t>
  </si>
  <si>
    <t>Gain (Loss) on Investments [Line Items]</t>
  </si>
  <si>
    <t>Total investment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Short-term investments</t>
  </si>
  <si>
    <t>Investments - Additional Information (Detail) $ in Thousands</t>
  </si>
  <si>
    <t>12 Months Ended</t>
  </si>
  <si>
    <t>Sep. 30, 2015USD ($)Security</t>
  </si>
  <si>
    <t>Sep. 30, 2014USD ($)</t>
  </si>
  <si>
    <t>Dec. 31, 2014USD ($)Security</t>
  </si>
  <si>
    <t>Schedule of Investments [Line Items]</t>
  </si>
  <si>
    <t>Non-credit OTTI on fixed maturities in an unrealized gain position</t>
  </si>
  <si>
    <t>Gross Unrealized Loss</t>
  </si>
  <si>
    <t>OTTI losses</t>
  </si>
  <si>
    <t>Credit loss portion of the OTTI losses on fixed maturities</t>
  </si>
  <si>
    <t>Bond sold for credit loss</t>
  </si>
  <si>
    <t>Number of securities in unrealized loss position | Security</t>
  </si>
  <si>
    <t>Maximum | Equity Securities</t>
  </si>
  <si>
    <t>Percentage of fair value under carrying value</t>
  </si>
  <si>
    <t>80.00%</t>
  </si>
  <si>
    <t>Non-government-backed securities</t>
  </si>
  <si>
    <t>Non-government-backed securities | Maximum</t>
  </si>
  <si>
    <t>Percentage of investment</t>
  </si>
  <si>
    <t>5.00%</t>
  </si>
  <si>
    <t>Mortgage-backed and asset-backed securities</t>
  </si>
  <si>
    <t>Securities, effective maturities</t>
  </si>
  <si>
    <t>4 years 7 months 6 day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Gains</t>
  </si>
  <si>
    <t>Losses</t>
  </si>
  <si>
    <t>Fair Value Measurement - Additional Information (Detail) - USD ($)</t>
  </si>
  <si>
    <t>Fair Value, Assets and Liabilities Measured on Recurring and Nonrecurring Basis [Line Items]</t>
  </si>
  <si>
    <t>Significant transfers between Level 1 and Level 2</t>
  </si>
  <si>
    <t>Corporate bonds</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Senior Notes</t>
  </si>
  <si>
    <t>Senior notes, at fair value</t>
  </si>
  <si>
    <t>Level 2 | Senior Notes</t>
  </si>
  <si>
    <t>Fixed maturities | Level 1</t>
  </si>
  <si>
    <t>Fixed maturities | Level 1 | U.S. Treasury bonds, agency bonds, and foreign</t>
  </si>
  <si>
    <t>Fixed maturities | Level 2</t>
  </si>
  <si>
    <t>Fixed maturities | Level 2 | U.S. Treasury bonds, agency bonds, and foreign</t>
  </si>
  <si>
    <t>Fixed maturities | Level 2 | States, municipalities and political subdivisions</t>
  </si>
  <si>
    <t>Fixed maturities | Level 2 | Agency mortgage-backed securities</t>
  </si>
  <si>
    <t>Fixed maturities | Level 2 | Residential Mortgage Backed Securities</t>
  </si>
  <si>
    <t>Fixed maturities | Level 2 | Asset-backed securities</t>
  </si>
  <si>
    <t>Fixed maturities | Level 2 | Commercial mortgage-backed securities</t>
  </si>
  <si>
    <t>Fixed maturities | Level 2 | Mortgage-backed and asset-backed securities</t>
  </si>
  <si>
    <t>Fixed maturities | Level 2 | Corporate bonds</t>
  </si>
  <si>
    <t>Equity Securities | Level 1</t>
  </si>
  <si>
    <t>Equity Securities | Level 2</t>
  </si>
  <si>
    <t>Short-term investments | Level 1</t>
  </si>
  <si>
    <t>Ceded Reinsurance - Additional Information (Detail) - USD ($) $ in Millions</t>
  </si>
  <si>
    <t>Reinsurance recoverables</t>
  </si>
  <si>
    <t>Reserve for uncollectible reinsurance amount</t>
  </si>
  <si>
    <t>Commitments, Contingencies &amp; Guarantees - Additional Information (Detail) - USD ($) $ in Millions</t>
  </si>
  <si>
    <t>1 Months Ended</t>
  </si>
  <si>
    <t>22 Months Ended</t>
  </si>
  <si>
    <t>Sep. 30, 2013</t>
  </si>
  <si>
    <t>Jul. 31, 2015</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Forgiveness awarded to the company by the state of Connecticut</t>
  </si>
  <si>
    <t>Additional forgiveness awarded to the company by the state of Connecticut</t>
  </si>
  <si>
    <t>Forgiveness awarded to the company by the State of Connecticut, grants</t>
  </si>
  <si>
    <t>Incentive awarded to the company by the State of Connecticut, revenue recognized</t>
  </si>
  <si>
    <t>Incentive awarded to the company by the State of Connecticut, deferred revenue</t>
  </si>
  <si>
    <t>Stock Options, Stock Grants, SARs and ESPP - Additional Information (Detail)</t>
  </si>
  <si>
    <t>Sep. 30, 2015$ / sharesshares</t>
  </si>
  <si>
    <t>Options and Non Performance Based Grants | Minimum</t>
  </si>
  <si>
    <t>Share-based Compensation Arrangement by Share-based Payment Award [Line Items]</t>
  </si>
  <si>
    <t>Share based payment award, award vesting period</t>
  </si>
  <si>
    <t>3 years</t>
  </si>
  <si>
    <t>Options and Non Performance Based Grants | Maximum</t>
  </si>
  <si>
    <t>4 years</t>
  </si>
  <si>
    <t>Options expiration term (in years)</t>
  </si>
  <si>
    <t>Stock incentive Units</t>
  </si>
  <si>
    <t>Stock incentive units granted | shares</t>
  </si>
  <si>
    <t>Stock incentive Units | Minimum</t>
  </si>
  <si>
    <t>Stock incentive unit, grant price</t>
  </si>
  <si>
    <t>Stock incentive Units | Maximu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yndicate &quot;#,##0_);_(&quot;Syndicate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793547</v>
      </c>
    </row>
    <row spans="1:3" r="12">
      <c t="s" r="A12" s="4">
        <v>19</v>
      </c>
      <c t="s" r="B12" s="4">
        <v>20</v>
      </c>
    </row>
    <row spans="1:3" r="13">
      <c t="s" r="A13" s="4">
        <v>21</v>
      </c>
      <c t="s" r="B13" s="4">
        <v>22</v>
      </c>
    </row>
    <row spans="1:3" r="14">
      <c t="s" r="A14" s="4">
        <v>23</v>
      </c>
      <c t="n" r="C14" s="5">
        <v>14416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195</v>
      </c>
      <c t="s" r="B1" s="2">
        <v>1</v>
      </c>
    </row>
    <row spans="1:2" r="2">
      <c t="s" r="B2" s="2">
        <v>2</v>
      </c>
    </row>
    <row spans="1:2" r="3">
      <c t="s" r="A3" s="3">
        <v>175</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178</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81</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84</v>
      </c>
    </row>
    <row spans="1:2" r="4">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96987</v>
      </c>
      <c t="n" r="C3" s="7">
        <v>2365934</v>
      </c>
    </row>
    <row spans="1:3" r="4">
      <c t="s" r="A4" s="4">
        <v>28</v>
      </c>
      <c t="n" r="B4" s="5">
        <v>274928</v>
      </c>
      <c t="n" r="C4" s="5">
        <v>184295</v>
      </c>
    </row>
    <row spans="1:3" r="5">
      <c t="s" r="A5" s="4">
        <v>29</v>
      </c>
      <c t="n" r="B5" s="5">
        <v>233142</v>
      </c>
      <c t="n" r="C5" s="5">
        <v>179506</v>
      </c>
    </row>
    <row spans="1:3" r="6">
      <c t="s" r="A6" s="4">
        <v>30</v>
      </c>
      <c t="n" r="B6" s="5">
        <v>69483</v>
      </c>
      <c t="n" r="C6" s="5">
        <v>90751</v>
      </c>
    </row>
    <row spans="1:3" r="7">
      <c t="s" r="A7" s="4">
        <v>31</v>
      </c>
      <c t="n" r="B7" s="5">
        <v>2974540</v>
      </c>
      <c t="n" r="C7" s="5">
        <v>2820486</v>
      </c>
    </row>
    <row spans="1:3" r="8">
      <c t="s" r="A8" s="4">
        <v>32</v>
      </c>
      <c t="n" r="B8" s="5">
        <v>343214</v>
      </c>
      <c t="n" r="C8" s="5">
        <v>342479</v>
      </c>
    </row>
    <row spans="1:3" r="9">
      <c t="s" r="A9" s="4">
        <v>33</v>
      </c>
      <c t="n" r="B9" s="5">
        <v>252488</v>
      </c>
      <c t="n" r="C9" s="5">
        <v>237851</v>
      </c>
    </row>
    <row spans="1:3" r="10">
      <c t="s" r="A10" s="4">
        <v>34</v>
      </c>
      <c t="n" r="B10" s="5">
        <v>53174</v>
      </c>
      <c t="n" r="C10" s="5">
        <v>51347</v>
      </c>
    </row>
    <row spans="1:3" r="11">
      <c t="s" r="A11" s="4">
        <v>35</v>
      </c>
      <c t="n" r="B11" s="5">
        <v>794235</v>
      </c>
      <c t="n" r="C11" s="5">
        <v>851498</v>
      </c>
    </row>
    <row spans="1:3" r="12">
      <c t="s" r="A12" s="4">
        <v>36</v>
      </c>
      <c t="n" r="B12" s="5">
        <v>88959</v>
      </c>
      <c t="n" r="C12" s="5">
        <v>79452</v>
      </c>
    </row>
    <row spans="1:3" r="13">
      <c t="s" r="A13" s="4">
        <v>37</v>
      </c>
      <c t="n" r="B13" s="5">
        <v>16130</v>
      </c>
      <c t="n" r="C13" s="5">
        <v>14791</v>
      </c>
    </row>
    <row spans="1:3" r="14">
      <c t="s" r="A14" s="4">
        <v>38</v>
      </c>
      <c t="n" r="B14" s="5">
        <v>6906</v>
      </c>
      <c t="n" r="C14" s="5">
        <v>7013</v>
      </c>
    </row>
    <row spans="1:3" r="15">
      <c t="s" r="A15" s="4">
        <v>39</v>
      </c>
      <c t="n" r="B15" s="5">
        <v>14011</v>
      </c>
      <c t="n" r="C15" s="5">
        <v>14549</v>
      </c>
    </row>
    <row spans="1:3" r="16">
      <c t="s" r="A16" s="4">
        <v>40</v>
      </c>
      <c t="n" r="B16" s="5">
        <v>9955</v>
      </c>
    </row>
    <row spans="1:3" r="17">
      <c t="s" r="A17" s="4">
        <v>41</v>
      </c>
      <c t="n" r="B17" s="5">
        <v>2727</v>
      </c>
      <c t="n" r="C17" s="5">
        <v>326</v>
      </c>
    </row>
    <row spans="1:3" r="18">
      <c t="s" r="A18" s="4">
        <v>42</v>
      </c>
      <c t="n" r="B18" s="5">
        <v>40188</v>
      </c>
      <c t="n" r="C18" s="5">
        <v>44384</v>
      </c>
    </row>
    <row spans="1:3" r="19">
      <c t="s" r="A19" s="4">
        <v>43</v>
      </c>
      <c t="n" r="B19" s="5">
        <v>4596527</v>
      </c>
      <c t="n" r="C19" s="5">
        <v>4464176</v>
      </c>
    </row>
    <row spans="1:3" r="20">
      <c t="s" r="A20" s="3">
        <v>44</v>
      </c>
    </row>
    <row spans="1:3" r="21">
      <c t="s" r="A21" s="4">
        <v>45</v>
      </c>
      <c t="n" r="B21" s="5">
        <v>2175317</v>
      </c>
      <c t="n" r="C21" s="5">
        <v>2159634</v>
      </c>
    </row>
    <row spans="1:3" r="22">
      <c t="s" r="A22" s="4">
        <v>46</v>
      </c>
      <c t="n" r="B22" s="5">
        <v>847403</v>
      </c>
      <c t="n" r="C22" s="5">
        <v>766167</v>
      </c>
    </row>
    <row spans="1:3" r="23">
      <c t="s" r="A23" s="4">
        <v>47</v>
      </c>
      <c t="n" r="B23" s="5">
        <v>133542</v>
      </c>
      <c t="n" r="C23" s="5">
        <v>152774</v>
      </c>
    </row>
    <row spans="1:3" r="24">
      <c t="s" r="A24" s="4">
        <v>48</v>
      </c>
      <c t="n" r="B24" s="5">
        <v>263544</v>
      </c>
      <c t="n" r="C24" s="5">
        <v>263440</v>
      </c>
    </row>
    <row spans="1:3" r="25">
      <c t="s" r="A25" s="4">
        <v>40</v>
      </c>
      <c t="n" r="C25" s="5">
        <v>1467</v>
      </c>
    </row>
    <row spans="1:3" r="26">
      <c t="s" r="A26" s="4">
        <v>49</v>
      </c>
      <c t="n" r="B26" s="5">
        <v>31000</v>
      </c>
      <c t="n" r="C26" s="5">
        <v>134</v>
      </c>
    </row>
    <row spans="1:3" r="27">
      <c t="s" r="A27" s="4">
        <v>50</v>
      </c>
      <c t="n" r="B27" s="5">
        <v>68866</v>
      </c>
      <c t="n" r="C27" s="5">
        <v>93336</v>
      </c>
    </row>
    <row spans="1:3" r="28">
      <c t="s" r="A28" s="4">
        <v>51</v>
      </c>
      <c t="n" r="B28" s="7">
        <v>3519672</v>
      </c>
      <c t="n" r="C28" s="7">
        <v>3436952</v>
      </c>
    </row>
    <row spans="1:3" r="29">
      <c t="s" r="A29" s="3">
        <v>52</v>
      </c>
    </row>
    <row spans="1:3" r="30">
      <c t="s" r="A30" s="4">
        <v>53</v>
      </c>
      <c t="s" r="B30" s="4">
        <v>54</v>
      </c>
      <c t="s" r="C30" s="4">
        <v>54</v>
      </c>
    </row>
    <row spans="1:3" r="31">
      <c t="s" r="A31" s="4">
        <v>55</v>
      </c>
      <c t="n" r="B31" s="7">
        <v>1792</v>
      </c>
      <c t="n" r="C31" s="7">
        <v>1778</v>
      </c>
    </row>
    <row spans="1:3" r="32">
      <c t="s" r="A32" s="4">
        <v>56</v>
      </c>
      <c t="n" r="B32" s="5">
        <v>354527</v>
      </c>
      <c t="n" r="C32" s="5">
        <v>347022</v>
      </c>
    </row>
    <row spans="1:3" r="33">
      <c t="s" r="A33" s="4">
        <v>57</v>
      </c>
      <c t="n" r="B33" s="5">
        <v>-155801</v>
      </c>
      <c t="n" r="C33" s="5">
        <v>-155801</v>
      </c>
    </row>
    <row spans="1:3" r="34">
      <c t="s" r="A34" s="4">
        <v>58</v>
      </c>
      <c t="n" r="B34" s="5">
        <v>850980</v>
      </c>
      <c t="n" r="C34" s="5">
        <v>787666</v>
      </c>
    </row>
    <row spans="1:3" r="35">
      <c t="s" r="A35" s="4">
        <v>59</v>
      </c>
      <c t="n" r="B35" s="5">
        <v>25357</v>
      </c>
      <c t="n" r="C35" s="5">
        <v>46559</v>
      </c>
    </row>
    <row spans="1:3" r="36">
      <c t="s" r="A36" s="4">
        <v>60</v>
      </c>
      <c t="n" r="B36" s="5">
        <v>1076855</v>
      </c>
      <c t="n" r="C36" s="5">
        <v>1027224</v>
      </c>
    </row>
    <row spans="1:3" r="37">
      <c t="s" r="A37" s="4">
        <v>61</v>
      </c>
      <c t="n" r="B37" s="7">
        <v>4596527</v>
      </c>
      <c t="n" r="C37" s="7">
        <v>4464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25</v>
      </c>
      <c t="s" r="B1" s="2">
        <v>1</v>
      </c>
    </row>
    <row spans="1:2" r="2">
      <c t="s" r="B2" s="2">
        <v>226</v>
      </c>
    </row>
    <row spans="1:2" r="3">
      <c t="s" r="A3" s="3">
        <v>227</v>
      </c>
    </row>
    <row spans="1:2" r="4">
      <c t="s" r="A4" s="4">
        <v>228</v>
      </c>
      <c t="n" r="B4" s="7">
        <v>10</v>
      </c>
    </row>
    <row spans="1:2" r="5">
      <c t="s" r="A5" s="4">
        <v>229</v>
      </c>
      <c t="n" r="B5" s="9">
        <v>6.6</v>
      </c>
    </row>
    <row spans="1:2" r="6">
      <c t="s" r="A6" s="4">
        <v>230</v>
      </c>
      <c t="s" r="B6" s="4">
        <v>231</v>
      </c>
    </row>
    <row spans="1:2" r="7">
      <c t="n" r="A7" s="10">
        <v>1221</v>
      </c>
    </row>
    <row spans="1:2" r="8">
      <c t="s" r="A8" s="3">
        <v>227</v>
      </c>
    </row>
    <row spans="1:2" r="9">
      <c t="s" r="A9" s="4">
        <v>232</v>
      </c>
      <c t="s" r="B9"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234</v>
      </c>
      <c t="s" r="B1" s="2">
        <v>1</v>
      </c>
    </row>
    <row spans="1:2" r="2">
      <c t="s" r="B2" s="2">
        <v>235</v>
      </c>
    </row>
    <row spans="1:2" r="3">
      <c t="s" r="A3" s="3">
        <v>178</v>
      </c>
    </row>
    <row spans="1:2" r="4">
      <c t="s" r="A4" s="4">
        <v>236</v>
      </c>
      <c t="n" r="B4" s="5">
        <v>3</v>
      </c>
    </row>
    <row spans="1:2" r="5">
      <c t="s" r="A5" s="4">
        <v>237</v>
      </c>
      <c t="n" r="B5" s="5">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0"/>
    <col customWidth="1" max="2" min="2" width="75"/>
    <col customWidth="1" max="3" min="3" width="15"/>
    <col customWidth="1" max="4" min="4" width="14"/>
    <col customWidth="1" max="5" min="5" width="15"/>
    <col customWidth="1" max="6" min="6" width="14"/>
  </cols>
  <sheetData>
    <row spans="1:6" r="1">
      <c t="s" r="A1" s="1">
        <v>238</v>
      </c>
      <c t="s" r="C1" s="2">
        <v>75</v>
      </c>
      <c t="s" r="E1" s="2">
        <v>1</v>
      </c>
    </row>
    <row spans="1:6" r="2">
      <c t="s" r="C2" s="2">
        <v>2</v>
      </c>
      <c t="s" r="D2" s="2">
        <v>76</v>
      </c>
      <c t="s" r="E2" s="2">
        <v>2</v>
      </c>
      <c t="s" r="F2" s="2">
        <v>76</v>
      </c>
    </row>
    <row spans="1:6" r="3">
      <c t="s" r="A3" s="3">
        <v>239</v>
      </c>
    </row>
    <row spans="1:6" r="4">
      <c t="s" r="A4" s="4">
        <v>82</v>
      </c>
      <c t="n" r="C4" s="7">
        <v>254082</v>
      </c>
      <c t="n" r="D4" s="7">
        <v>245367</v>
      </c>
      <c t="n" r="E4" s="7">
        <v>732542</v>
      </c>
      <c t="n" r="F4" s="7">
        <v>701723</v>
      </c>
    </row>
    <row spans="1:6" r="5">
      <c t="s" r="A5" s="4">
        <v>240</v>
      </c>
      <c t="n" r="C5" s="5">
        <v>-146546</v>
      </c>
      <c t="n" r="D5" s="5">
        <v>-135284</v>
      </c>
      <c t="n" r="E5" s="5">
        <v>-418717</v>
      </c>
      <c t="n" r="F5" s="5">
        <v>-410571</v>
      </c>
    </row>
    <row spans="1:6" r="6">
      <c t="s" r="A6" s="4">
        <v>94</v>
      </c>
      <c t="n" r="C6" s="5">
        <v>-34253</v>
      </c>
      <c t="n" r="D6" s="5">
        <v>-33943</v>
      </c>
      <c t="n" r="E6" s="5">
        <v>-98638</v>
      </c>
      <c t="n" r="F6" s="5">
        <v>-91820</v>
      </c>
    </row>
    <row spans="1:6" r="7">
      <c t="s" r="A7" s="4">
        <v>95</v>
      </c>
      <c t="n" r="C7" s="5">
        <v>-56599</v>
      </c>
      <c t="n" r="D7" s="5">
        <v>-50388</v>
      </c>
      <c t="n" r="E7" s="5">
        <v>-164297</v>
      </c>
      <c t="n" r="F7" s="5">
        <v>-145526</v>
      </c>
    </row>
    <row spans="1:6" r="8">
      <c t="s" r="A8" s="4">
        <v>241</v>
      </c>
      <c t="n" r="C8" s="5">
        <v>19</v>
      </c>
      <c t="n" r="D8" s="5">
        <v>107</v>
      </c>
      <c t="n" r="E8" s="5">
        <v>99</v>
      </c>
      <c t="n" r="F8" s="5">
        <v>497</v>
      </c>
    </row>
    <row spans="1:6" r="9">
      <c t="s" r="A9" s="4">
        <v>242</v>
      </c>
      <c t="n" r="C9" s="5">
        <v>16703</v>
      </c>
      <c t="n" r="D9" s="5">
        <v>25859</v>
      </c>
      <c t="n" r="E9" s="5">
        <v>50989</v>
      </c>
      <c t="n" r="F9" s="5">
        <v>54303</v>
      </c>
    </row>
    <row spans="1:6" r="10">
      <c t="s" r="A10" s="4">
        <v>83</v>
      </c>
      <c t="n" r="C10" s="5">
        <v>17371</v>
      </c>
      <c t="n" r="D10" s="5">
        <v>15839</v>
      </c>
      <c t="n" r="E10" s="5">
        <v>50219</v>
      </c>
      <c t="n" r="F10" s="5">
        <v>48097</v>
      </c>
    </row>
    <row spans="1:6" r="11">
      <c t="s" r="A11" s="4">
        <v>89</v>
      </c>
      <c t="n" r="C11" s="5">
        <v>-757</v>
      </c>
      <c t="n" r="D11" s="5">
        <v>6718</v>
      </c>
      <c t="n" r="E11" s="5">
        <v>8755</v>
      </c>
      <c t="n" r="F11" s="5">
        <v>12024</v>
      </c>
    </row>
    <row spans="1:6" r="12">
      <c t="s" r="A12" s="4">
        <v>96</v>
      </c>
      <c t="n" r="C12" s="5">
        <v>-3856</v>
      </c>
      <c t="n" r="D12" s="5">
        <v>-3388</v>
      </c>
      <c t="n" r="E12" s="5">
        <v>-11567</v>
      </c>
      <c t="n" r="F12" s="5">
        <v>-11559</v>
      </c>
    </row>
    <row spans="1:6" r="13">
      <c t="s" r="A13" s="4">
        <v>90</v>
      </c>
      <c t="n" r="C13" s="5">
        <v>-2537</v>
      </c>
      <c t="n" r="D13" s="5">
        <v>1229</v>
      </c>
      <c t="n" r="E13" s="5">
        <v>-4737</v>
      </c>
      <c t="n" r="F13" s="5">
        <v>9573</v>
      </c>
    </row>
    <row spans="1:6" r="14">
      <c t="s" r="A14" s="4">
        <v>98</v>
      </c>
      <c t="n" r="C14" s="5">
        <v>26924</v>
      </c>
      <c t="n" r="D14" s="5">
        <v>46257</v>
      </c>
      <c t="n" r="E14" s="5">
        <v>93659</v>
      </c>
      <c t="n" r="F14" s="5">
        <v>112438</v>
      </c>
    </row>
    <row spans="1:6" r="15">
      <c t="s" r="A15" s="4">
        <v>243</v>
      </c>
      <c t="n" r="C15" s="5">
        <v>-8723</v>
      </c>
      <c t="n" r="D15" s="5">
        <v>-15032</v>
      </c>
      <c t="n" r="E15" s="5">
        <v>-30345</v>
      </c>
      <c t="n" r="F15" s="5">
        <v>-36384</v>
      </c>
    </row>
    <row spans="1:6" r="16">
      <c t="s" r="A16" s="4">
        <v>244</v>
      </c>
      <c t="n" r="C16" s="7">
        <v>18201</v>
      </c>
      <c t="n" r="D16" s="7">
        <v>31225</v>
      </c>
      <c t="n" r="E16" s="7">
        <v>63314</v>
      </c>
      <c t="n" r="F16" s="7">
        <v>76054</v>
      </c>
    </row>
    <row spans="1:6" r="17">
      <c t="s" r="A17" s="4">
        <v>245</v>
      </c>
      <c t="s" r="C17" s="4">
        <v>246</v>
      </c>
      <c t="s" r="D17" s="4">
        <v>247</v>
      </c>
      <c t="s" r="E17" s="4">
        <v>248</v>
      </c>
      <c t="s" r="F17" s="4">
        <v>249</v>
      </c>
    </row>
    <row spans="1:6" r="18">
      <c t="s" r="A18" s="4">
        <v>250</v>
      </c>
      <c t="s" r="C18" s="4">
        <v>251</v>
      </c>
      <c t="s" r="D18" s="4">
        <v>252</v>
      </c>
      <c t="s" r="E18" s="4">
        <v>251</v>
      </c>
      <c t="s" r="F18" s="4">
        <v>253</v>
      </c>
    </row>
    <row spans="1:6" r="19">
      <c t="s" r="A19" s="4">
        <v>254</v>
      </c>
      <c t="s" r="B19" s="4">
        <v>255</v>
      </c>
      <c t="s" r="C19" s="4">
        <v>256</v>
      </c>
      <c t="s" r="D19" s="4">
        <v>257</v>
      </c>
      <c t="s" r="E19" s="4">
        <v>258</v>
      </c>
      <c t="s" r="F19" s="4">
        <v>259</v>
      </c>
    </row>
    <row spans="1:6" r="20">
      <c t="s" r="A20" s="4">
        <v>260</v>
      </c>
      <c t="s" r="C20" s="4">
        <v>261</v>
      </c>
      <c t="s" r="D20" s="4">
        <v>262</v>
      </c>
      <c t="s" r="E20" s="4">
        <v>263</v>
      </c>
      <c t="s" r="F20" s="4">
        <v>264</v>
      </c>
    </row>
    <row spans="1:6" r="21">
      <c t="s" r="A21" s="4">
        <v>265</v>
      </c>
    </row>
    <row spans="1:6" r="22">
      <c t="s" r="A22" s="3">
        <v>239</v>
      </c>
    </row>
    <row spans="1:6" r="23">
      <c t="s" r="A23" s="4">
        <v>82</v>
      </c>
      <c t="n" r="C23" s="7">
        <v>142409</v>
      </c>
      <c t="n" r="D23" s="7">
        <v>130420</v>
      </c>
      <c t="n" r="E23" s="7">
        <v>410804</v>
      </c>
      <c t="n" r="F23" s="7">
        <v>370864</v>
      </c>
    </row>
    <row spans="1:6" r="24">
      <c t="s" r="A24" s="4">
        <v>240</v>
      </c>
      <c t="n" r="C24" s="5">
        <v>-85140</v>
      </c>
      <c t="n" r="D24" s="5">
        <v>-80722</v>
      </c>
      <c t="n" r="E24" s="5">
        <v>-247094</v>
      </c>
      <c t="n" r="F24" s="5">
        <v>-226817</v>
      </c>
    </row>
    <row spans="1:6" r="25">
      <c t="s" r="A25" s="4">
        <v>94</v>
      </c>
      <c t="n" r="C25" s="5">
        <v>-15157</v>
      </c>
      <c t="n" r="D25" s="5">
        <v>-12870</v>
      </c>
      <c t="n" r="E25" s="5">
        <v>-41777</v>
      </c>
      <c t="n" r="F25" s="5">
        <v>-35598</v>
      </c>
    </row>
    <row spans="1:6" r="26">
      <c t="s" r="A26" s="4">
        <v>95</v>
      </c>
      <c t="n" r="C26" s="5">
        <v>-32948</v>
      </c>
      <c t="n" r="D26" s="5">
        <v>-29160</v>
      </c>
      <c t="n" r="E26" s="5">
        <v>-98010</v>
      </c>
      <c t="n" r="F26" s="5">
        <v>-85993</v>
      </c>
    </row>
    <row spans="1:6" r="27">
      <c t="s" r="A27" s="4">
        <v>241</v>
      </c>
      <c t="n" r="C27" s="5">
        <v>1013</v>
      </c>
      <c t="n" r="D27" s="5">
        <v>534</v>
      </c>
      <c t="n" r="E27" s="5">
        <v>1330</v>
      </c>
      <c t="n" r="F27" s="5">
        <v>1783</v>
      </c>
    </row>
    <row spans="1:6" r="28">
      <c t="s" r="A28" s="4">
        <v>242</v>
      </c>
      <c t="n" r="C28" s="5">
        <v>10177</v>
      </c>
      <c t="n" r="D28" s="5">
        <v>8202</v>
      </c>
      <c t="n" r="E28" s="5">
        <v>25253</v>
      </c>
      <c t="n" r="F28" s="5">
        <v>24239</v>
      </c>
    </row>
    <row spans="1:6" r="29">
      <c t="s" r="A29" s="4">
        <v>98</v>
      </c>
      <c t="n" r="C29" s="7">
        <v>10177</v>
      </c>
      <c t="n" r="D29" s="7">
        <v>8202</v>
      </c>
      <c t="n" r="E29" s="7">
        <v>25253</v>
      </c>
      <c t="n" r="F29" s="7">
        <v>24239</v>
      </c>
    </row>
    <row spans="1:6" r="30">
      <c t="s" r="A30" s="4">
        <v>245</v>
      </c>
      <c t="s" r="C30" s="4">
        <v>266</v>
      </c>
      <c t="s" r="D30" s="4">
        <v>267</v>
      </c>
      <c t="s" r="E30" s="4">
        <v>268</v>
      </c>
      <c t="s" r="F30" s="4">
        <v>269</v>
      </c>
    </row>
    <row spans="1:6" r="31">
      <c t="s" r="A31" s="4">
        <v>250</v>
      </c>
      <c t="s" r="C31" s="4">
        <v>270</v>
      </c>
      <c t="s" r="D31" s="4">
        <v>271</v>
      </c>
      <c t="s" r="E31" s="4">
        <v>272</v>
      </c>
      <c t="s" r="F31" s="4">
        <v>273</v>
      </c>
    </row>
    <row spans="1:6" r="32">
      <c t="s" r="A32" s="4">
        <v>254</v>
      </c>
      <c t="s" r="B32" s="4">
        <v>255</v>
      </c>
      <c t="s" r="C32" s="4">
        <v>274</v>
      </c>
      <c t="s" r="D32" s="4">
        <v>275</v>
      </c>
      <c t="s" r="E32" s="4">
        <v>276</v>
      </c>
      <c t="s" r="F32" s="4">
        <v>277</v>
      </c>
    </row>
    <row spans="1:6" r="33">
      <c t="s" r="A33" s="4">
        <v>260</v>
      </c>
      <c t="s" r="C33" s="4">
        <v>278</v>
      </c>
      <c t="s" r="D33" s="4">
        <v>279</v>
      </c>
      <c t="s" r="E33" s="4">
        <v>280</v>
      </c>
      <c t="s" r="F33" s="4">
        <v>281</v>
      </c>
    </row>
    <row spans="1:6" r="34">
      <c t="s" r="A34" s="4">
        <v>282</v>
      </c>
    </row>
    <row spans="1:6" r="35">
      <c t="s" r="A35" s="3">
        <v>239</v>
      </c>
    </row>
    <row spans="1:6" r="36">
      <c t="s" r="A36" s="4">
        <v>82</v>
      </c>
      <c t="n" r="C36" s="7">
        <v>68533</v>
      </c>
      <c t="n" r="D36" s="7">
        <v>66278</v>
      </c>
      <c t="n" r="E36" s="7">
        <v>197244</v>
      </c>
      <c t="n" r="F36" s="7">
        <v>187993</v>
      </c>
    </row>
    <row spans="1:6" r="37">
      <c t="s" r="A37" s="4">
        <v>240</v>
      </c>
      <c t="n" r="C37" s="5">
        <v>-39182</v>
      </c>
      <c t="n" r="D37" s="5">
        <v>-24910</v>
      </c>
      <c t="n" r="E37" s="5">
        <v>-101236</v>
      </c>
      <c t="n" r="F37" s="5">
        <v>-91423</v>
      </c>
    </row>
    <row spans="1:6" r="38">
      <c t="s" r="A38" s="4">
        <v>94</v>
      </c>
      <c t="n" r="C38" s="5">
        <v>-12780</v>
      </c>
      <c t="n" r="D38" s="5">
        <v>-12792</v>
      </c>
      <c t="n" r="E38" s="5">
        <v>-35491</v>
      </c>
      <c t="n" r="F38" s="5">
        <v>-32656</v>
      </c>
    </row>
    <row spans="1:6" r="39">
      <c t="s" r="A39" s="4">
        <v>95</v>
      </c>
      <c t="n" r="C39" s="5">
        <v>-19937</v>
      </c>
      <c t="n" r="D39" s="5">
        <v>-17288</v>
      </c>
      <c t="n" r="E39" s="5">
        <v>-54312</v>
      </c>
      <c t="n" r="F39" s="5">
        <v>-47783</v>
      </c>
    </row>
    <row spans="1:6" r="40">
      <c t="s" r="A40" s="4">
        <v>241</v>
      </c>
      <c t="n" r="D40" s="5">
        <v>1</v>
      </c>
      <c t="n" r="F40" s="5">
        <v>18</v>
      </c>
    </row>
    <row spans="1:6" r="41">
      <c t="s" r="A41" s="4">
        <v>242</v>
      </c>
      <c t="n" r="C41" s="5">
        <v>-3366</v>
      </c>
      <c t="n" r="D41" s="5">
        <v>11289</v>
      </c>
      <c t="n" r="E41" s="5">
        <v>6205</v>
      </c>
      <c t="n" r="F41" s="5">
        <v>16149</v>
      </c>
    </row>
    <row spans="1:6" r="42">
      <c t="s" r="A42" s="4">
        <v>98</v>
      </c>
      <c t="n" r="C42" s="7">
        <v>-3366</v>
      </c>
      <c t="n" r="D42" s="7">
        <v>11289</v>
      </c>
      <c t="n" r="E42" s="7">
        <v>6205</v>
      </c>
      <c t="n" r="F42" s="7">
        <v>16149</v>
      </c>
    </row>
    <row spans="1:6" r="43">
      <c t="s" r="A43" s="4">
        <v>245</v>
      </c>
      <c t="s" r="C43" s="4">
        <v>248</v>
      </c>
      <c t="s" r="D43" s="4">
        <v>283</v>
      </c>
      <c t="s" r="E43" s="4">
        <v>284</v>
      </c>
      <c t="s" r="F43" s="4">
        <v>285</v>
      </c>
    </row>
    <row spans="1:6" r="44">
      <c t="s" r="A44" s="4">
        <v>250</v>
      </c>
      <c t="s" r="C44" s="4">
        <v>286</v>
      </c>
      <c t="s" r="D44" s="4">
        <v>287</v>
      </c>
      <c t="s" r="E44" s="4">
        <v>288</v>
      </c>
      <c t="s" r="F44" s="4">
        <v>289</v>
      </c>
    </row>
    <row spans="1:6" r="45">
      <c t="s" r="A45" s="4">
        <v>254</v>
      </c>
      <c t="s" r="B45" s="4">
        <v>255</v>
      </c>
      <c t="s" r="C45" s="4">
        <v>290</v>
      </c>
      <c t="s" r="D45" s="4">
        <v>291</v>
      </c>
      <c t="s" r="E45" s="4">
        <v>292</v>
      </c>
      <c t="s" r="F45" s="4">
        <v>293</v>
      </c>
    </row>
    <row spans="1:6" r="46">
      <c t="s" r="A46" s="4">
        <v>260</v>
      </c>
      <c t="s" r="C46" s="4">
        <v>294</v>
      </c>
      <c t="s" r="D46" s="4">
        <v>295</v>
      </c>
      <c t="s" r="E46" s="4">
        <v>296</v>
      </c>
      <c t="s" r="F46" s="4">
        <v>297</v>
      </c>
    </row>
    <row spans="1:6" r="47">
      <c t="s" r="A47" s="4">
        <v>298</v>
      </c>
    </row>
    <row spans="1:6" r="48">
      <c t="s" r="A48" s="3">
        <v>239</v>
      </c>
    </row>
    <row spans="1:6" r="49">
      <c t="s" r="A49" s="4">
        <v>82</v>
      </c>
      <c t="n" r="C49" s="7">
        <v>43140</v>
      </c>
      <c t="n" r="D49" s="7">
        <v>48669</v>
      </c>
      <c t="n" r="E49" s="7">
        <v>124494</v>
      </c>
      <c t="n" r="F49" s="7">
        <v>142866</v>
      </c>
    </row>
    <row spans="1:6" r="50">
      <c t="s" r="A50" s="4">
        <v>240</v>
      </c>
      <c t="n" r="C50" s="5">
        <v>-22224</v>
      </c>
      <c t="n" r="D50" s="5">
        <v>-29652</v>
      </c>
      <c t="n" r="E50" s="5">
        <v>-70387</v>
      </c>
      <c t="n" r="F50" s="5">
        <v>-92331</v>
      </c>
    </row>
    <row spans="1:6" r="51">
      <c t="s" r="A51" s="4">
        <v>94</v>
      </c>
      <c t="n" r="C51" s="5">
        <v>-7705</v>
      </c>
      <c t="n" r="D51" s="5">
        <v>-8831</v>
      </c>
      <c t="n" r="E51" s="5">
        <v>-23042</v>
      </c>
      <c t="n" r="F51" s="5">
        <v>-25171</v>
      </c>
    </row>
    <row spans="1:6" r="52">
      <c t="s" r="A52" s="4">
        <v>95</v>
      </c>
      <c t="n" r="C52" s="5">
        <v>-3714</v>
      </c>
      <c t="n" r="D52" s="5">
        <v>-3940</v>
      </c>
      <c t="n" r="E52" s="5">
        <v>-11975</v>
      </c>
      <c t="n" r="F52" s="5">
        <v>-11750</v>
      </c>
    </row>
    <row spans="1:6" r="53">
      <c t="s" r="A53" s="4">
        <v>241</v>
      </c>
      <c t="n" r="C53" s="5">
        <v>395</v>
      </c>
      <c t="n" r="D53" s="5">
        <v>122</v>
      </c>
      <c t="n" r="E53" s="5">
        <v>441</v>
      </c>
      <c t="n" r="F53" s="5">
        <v>301</v>
      </c>
    </row>
    <row spans="1:6" r="54">
      <c t="s" r="A54" s="4">
        <v>242</v>
      </c>
      <c t="n" r="C54" s="5">
        <v>9892</v>
      </c>
      <c t="n" r="D54" s="5">
        <v>6368</v>
      </c>
      <c t="n" r="E54" s="5">
        <v>19531</v>
      </c>
      <c t="n" r="F54" s="5">
        <v>13915</v>
      </c>
    </row>
    <row spans="1:6" r="55">
      <c t="s" r="A55" s="4">
        <v>98</v>
      </c>
      <c t="n" r="C55" s="7">
        <v>9892</v>
      </c>
      <c t="n" r="D55" s="7">
        <v>6368</v>
      </c>
      <c t="n" r="E55" s="7">
        <v>19531</v>
      </c>
      <c t="n" r="F55" s="7">
        <v>13915</v>
      </c>
    </row>
    <row spans="1:6" r="56">
      <c t="s" r="A56" s="4">
        <v>245</v>
      </c>
      <c t="s" r="C56" s="4">
        <v>299</v>
      </c>
      <c t="s" r="D56" s="4">
        <v>300</v>
      </c>
      <c t="s" r="E56" s="4">
        <v>301</v>
      </c>
      <c t="s" r="F56" s="4">
        <v>302</v>
      </c>
    </row>
    <row spans="1:6" r="57">
      <c t="s" r="A57" s="4">
        <v>250</v>
      </c>
      <c t="s" r="C57" s="4">
        <v>303</v>
      </c>
      <c t="s" r="D57" s="4">
        <v>304</v>
      </c>
      <c t="s" r="E57" s="4">
        <v>305</v>
      </c>
      <c t="s" r="F57" s="4">
        <v>306</v>
      </c>
    </row>
    <row spans="1:6" r="58">
      <c t="s" r="A58" s="4">
        <v>254</v>
      </c>
      <c t="s" r="B58" s="4">
        <v>255</v>
      </c>
      <c t="s" r="C58" s="4">
        <v>307</v>
      </c>
      <c t="s" r="D58" s="4">
        <v>308</v>
      </c>
      <c t="s" r="E58" s="4">
        <v>309</v>
      </c>
      <c t="s" r="F58" s="4">
        <v>310</v>
      </c>
    </row>
    <row spans="1:6" r="59">
      <c t="s" r="A59" s="4">
        <v>260</v>
      </c>
      <c t="s" r="C59" s="4">
        <v>311</v>
      </c>
      <c t="s" r="D59" s="4">
        <v>312</v>
      </c>
      <c t="s" r="E59" s="4">
        <v>313</v>
      </c>
      <c t="s" r="F59" s="4">
        <v>314</v>
      </c>
    </row>
    <row spans="1:6" r="60">
      <c t="s" r="A60" s="4">
        <v>315</v>
      </c>
    </row>
    <row spans="1:6" r="61">
      <c t="s" r="A61" s="3">
        <v>239</v>
      </c>
    </row>
    <row spans="1:6" r="62">
      <c t="s" r="A62" s="4">
        <v>94</v>
      </c>
      <c t="s" r="B62" s="4">
        <v>316</v>
      </c>
      <c t="n" r="C62" s="7">
        <v>1389</v>
      </c>
      <c t="n" r="D62" s="7">
        <v>550</v>
      </c>
      <c t="n" r="E62" s="7">
        <v>1672</v>
      </c>
      <c t="n" r="F62" s="7">
        <v>1605</v>
      </c>
    </row>
    <row spans="1:6" r="63">
      <c t="s" r="A63" s="4">
        <v>241</v>
      </c>
      <c t="s" r="B63" s="4">
        <v>316</v>
      </c>
      <c t="n" r="C63" s="5">
        <v>-1389</v>
      </c>
      <c t="n" r="D63" s="5">
        <v>-550</v>
      </c>
      <c t="n" r="E63" s="5">
        <v>-1672</v>
      </c>
      <c t="n" r="F63" s="5">
        <v>-1605</v>
      </c>
    </row>
    <row spans="1:6" r="64">
      <c t="s" r="A64" s="4">
        <v>83</v>
      </c>
      <c t="s" r="B64" s="4">
        <v>316</v>
      </c>
      <c t="n" r="C64" s="5">
        <v>17371</v>
      </c>
      <c t="n" r="D64" s="5">
        <v>15839</v>
      </c>
      <c t="n" r="E64" s="5">
        <v>50219</v>
      </c>
      <c t="n" r="F64" s="5">
        <v>48097</v>
      </c>
    </row>
    <row spans="1:6" r="65">
      <c t="s" r="A65" s="4">
        <v>89</v>
      </c>
      <c t="s" r="B65" s="4">
        <v>316</v>
      </c>
      <c t="n" r="C65" s="5">
        <v>-757</v>
      </c>
      <c t="n" r="D65" s="5">
        <v>6718</v>
      </c>
      <c t="n" r="E65" s="5">
        <v>8755</v>
      </c>
      <c t="n" r="F65" s="5">
        <v>12024</v>
      </c>
    </row>
    <row spans="1:6" r="66">
      <c t="s" r="A66" s="4">
        <v>96</v>
      </c>
      <c t="s" r="B66" s="4">
        <v>316</v>
      </c>
      <c t="n" r="C66" s="5">
        <v>-3856</v>
      </c>
      <c t="n" r="D66" s="5">
        <v>-3388</v>
      </c>
      <c t="n" r="E66" s="5">
        <v>-11567</v>
      </c>
      <c t="n" r="F66" s="5">
        <v>-11559</v>
      </c>
    </row>
    <row spans="1:6" r="67">
      <c t="s" r="A67" s="4">
        <v>90</v>
      </c>
      <c t="s" r="B67" s="4">
        <v>316</v>
      </c>
      <c t="n" r="C67" s="5">
        <v>-2537</v>
      </c>
      <c t="n" r="D67" s="5">
        <v>1229</v>
      </c>
      <c t="n" r="E67" s="5">
        <v>-4737</v>
      </c>
      <c t="n" r="F67" s="5">
        <v>9573</v>
      </c>
    </row>
    <row spans="1:6" r="68">
      <c t="s" r="A68" s="4">
        <v>98</v>
      </c>
      <c t="s" r="B68" s="4">
        <v>316</v>
      </c>
      <c t="n" r="C68" s="5">
        <v>10221</v>
      </c>
      <c t="n" r="D68" s="5">
        <v>20398</v>
      </c>
      <c t="n" r="E68" s="5">
        <v>42670</v>
      </c>
      <c t="n" r="F68" s="5">
        <v>58135</v>
      </c>
    </row>
    <row spans="1:6" r="69">
      <c t="s" r="A69" s="4">
        <v>243</v>
      </c>
      <c t="s" r="B69" s="4">
        <v>316</v>
      </c>
      <c t="n" r="C69" s="7">
        <v>-8723</v>
      </c>
      <c t="n" r="D69" s="7">
        <v>-15032</v>
      </c>
      <c t="n" r="E69" s="7">
        <v>-30345</v>
      </c>
      <c t="n" r="F69" s="7">
        <v>-36384</v>
      </c>
    </row>
    <row spans="1:6" r="70">
      <c r="A70" t="n"/>
    </row>
    <row spans="1:6" r="71">
      <c t="s" r="A71" s="4">
        <v>255</v>
      </c>
      <c t="s" r="B71" s="4">
        <v>317</v>
      </c>
    </row>
    <row spans="1:6" r="72">
      <c t="s" r="A72" s="4">
        <v>316</v>
      </c>
      <c t="s" r="B72" s="4">
        <v>318</v>
      </c>
    </row>
  </sheetData>
  <mergeCells count="6">
    <mergeCell ref="A1:B2"/>
    <mergeCell ref="C1:D1"/>
    <mergeCell ref="E1:F1"/>
    <mergeCell ref="A70:E70"/>
    <mergeCell ref="B71:E71"/>
    <mergeCell ref="B72:E7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19</v>
      </c>
      <c t="s" r="B1" s="2">
        <v>75</v>
      </c>
      <c t="s" r="D1" s="2">
        <v>1</v>
      </c>
    </row>
    <row spans="1:5" r="2">
      <c t="s" r="B2" s="2">
        <v>2</v>
      </c>
      <c t="s" r="C2" s="2">
        <v>76</v>
      </c>
      <c t="s" r="D2" s="2">
        <v>2</v>
      </c>
      <c t="s" r="E2" s="2">
        <v>76</v>
      </c>
    </row>
    <row spans="1:5" r="3">
      <c t="s" r="A3" s="3">
        <v>239</v>
      </c>
    </row>
    <row spans="1:5" r="4">
      <c t="s" r="A4" s="4">
        <v>78</v>
      </c>
      <c t="n" r="B4" s="7">
        <v>354062</v>
      </c>
      <c t="n" r="C4" s="7">
        <v>327469</v>
      </c>
      <c t="n" r="D4" s="7">
        <v>1129993</v>
      </c>
      <c t="n" r="E4" s="7">
        <v>1099054</v>
      </c>
    </row>
    <row spans="1:5" r="5">
      <c t="s" r="A5" s="4">
        <v>320</v>
      </c>
      <c t="n" r="B5" s="5">
        <v>-102123</v>
      </c>
      <c t="n" r="C5" s="5">
        <v>-99052</v>
      </c>
      <c t="n" r="D5" s="5">
        <v>-330852</v>
      </c>
      <c t="n" r="E5" s="5">
        <v>-326923</v>
      </c>
    </row>
    <row spans="1:5" r="6">
      <c t="s" r="A6" s="4">
        <v>80</v>
      </c>
      <c t="n" r="B6" s="5">
        <v>251939</v>
      </c>
      <c t="n" r="C6" s="5">
        <v>228417</v>
      </c>
      <c t="n" r="D6" s="5">
        <v>799141</v>
      </c>
      <c t="n" r="E6" s="5">
        <v>772131</v>
      </c>
    </row>
    <row spans="1:5" r="7">
      <c t="s" r="A7" s="4">
        <v>82</v>
      </c>
      <c t="n" r="B7" s="7">
        <v>254082</v>
      </c>
      <c t="n" r="C7" s="5">
        <v>245367</v>
      </c>
      <c t="n" r="D7" s="7">
        <v>732542</v>
      </c>
      <c t="n" r="E7" s="5">
        <v>701723</v>
      </c>
    </row>
    <row spans="1:5" r="8">
      <c t="s" r="A8" s="4">
        <v>321</v>
      </c>
      <c t="s" r="B8" s="4">
        <v>310</v>
      </c>
      <c t="s" r="D8" s="4">
        <v>322</v>
      </c>
    </row>
    <row spans="1:5" r="9">
      <c t="s" r="A9" s="4">
        <v>323</v>
      </c>
      <c t="s" r="B9" s="4">
        <v>324</v>
      </c>
      <c t="s" r="D9" s="4">
        <v>325</v>
      </c>
    </row>
    <row spans="1:5" r="10">
      <c t="s" r="A10" s="4">
        <v>326</v>
      </c>
      <c t="s" r="B10" s="4">
        <v>327</v>
      </c>
      <c t="s" r="D10" s="4">
        <v>328</v>
      </c>
    </row>
    <row spans="1:5" r="11">
      <c t="s" r="A11" s="4">
        <v>329</v>
      </c>
      <c t="s" r="B11" s="4">
        <v>330</v>
      </c>
      <c t="s" r="D11" s="4">
        <v>331</v>
      </c>
    </row>
    <row spans="1:5" r="12">
      <c t="s" r="A12" s="4">
        <v>265</v>
      </c>
    </row>
    <row spans="1:5" r="13">
      <c t="s" r="A13" s="3">
        <v>239</v>
      </c>
    </row>
    <row spans="1:5" r="14">
      <c t="s" r="A14" s="4">
        <v>78</v>
      </c>
      <c t="n" r="B14" s="7">
        <v>218783</v>
      </c>
      <c t="n" r="C14" s="5">
        <v>199723</v>
      </c>
      <c t="n" r="D14" s="7">
        <v>658097</v>
      </c>
      <c t="n" r="E14" s="5">
        <v>604774</v>
      </c>
    </row>
    <row spans="1:5" r="15">
      <c t="s" r="A15" s="4">
        <v>320</v>
      </c>
      <c t="n" r="B15" s="5">
        <v>-63753</v>
      </c>
      <c t="n" r="C15" s="5">
        <v>-61654</v>
      </c>
      <c t="n" r="D15" s="5">
        <v>-211365</v>
      </c>
      <c t="n" r="E15" s="5">
        <v>-186724</v>
      </c>
    </row>
    <row spans="1:5" r="16">
      <c t="s" r="A16" s="4">
        <v>80</v>
      </c>
      <c t="n" r="B16" s="5">
        <v>155030</v>
      </c>
      <c t="n" r="C16" s="5">
        <v>138069</v>
      </c>
      <c t="n" r="D16" s="5">
        <v>446732</v>
      </c>
      <c t="n" r="E16" s="5">
        <v>418050</v>
      </c>
    </row>
    <row spans="1:5" r="17">
      <c t="s" r="A17" s="4">
        <v>82</v>
      </c>
      <c t="n" r="B17" s="7">
        <v>142409</v>
      </c>
      <c t="n" r="C17" s="5">
        <v>130420</v>
      </c>
      <c t="n" r="D17" s="7">
        <v>410804</v>
      </c>
      <c t="n" r="E17" s="5">
        <v>370864</v>
      </c>
    </row>
    <row spans="1:5" r="18">
      <c t="s" r="A18" s="4">
        <v>321</v>
      </c>
      <c t="s" r="B18" s="4">
        <v>332</v>
      </c>
      <c t="s" r="D18" s="4">
        <v>333</v>
      </c>
    </row>
    <row spans="1:5" r="19">
      <c t="s" r="A19" s="4">
        <v>323</v>
      </c>
      <c t="s" r="B19" s="4">
        <v>334</v>
      </c>
      <c t="s" r="D19" s="4">
        <v>335</v>
      </c>
    </row>
    <row spans="1:5" r="20">
      <c t="s" r="A20" s="4">
        <v>326</v>
      </c>
      <c t="s" r="B20" s="4">
        <v>336</v>
      </c>
      <c t="s" r="D20" s="4">
        <v>337</v>
      </c>
    </row>
    <row spans="1:5" r="21">
      <c t="s" r="A21" s="4">
        <v>329</v>
      </c>
      <c t="s" r="B21" s="4">
        <v>338</v>
      </c>
      <c t="s" r="D21" s="4">
        <v>339</v>
      </c>
    </row>
    <row spans="1:5" r="22">
      <c t="s" r="A22" s="4">
        <v>340</v>
      </c>
    </row>
    <row spans="1:5" r="23">
      <c t="s" r="A23" s="3">
        <v>239</v>
      </c>
    </row>
    <row spans="1:5" r="24">
      <c t="s" r="A24" s="4">
        <v>78</v>
      </c>
      <c t="n" r="B24" s="7">
        <v>35529</v>
      </c>
      <c t="n" r="C24" s="5">
        <v>34576</v>
      </c>
      <c t="n" r="D24" s="7">
        <v>118167</v>
      </c>
      <c t="n" r="E24" s="5">
        <v>120149</v>
      </c>
    </row>
    <row spans="1:5" r="25">
      <c t="s" r="A25" s="4">
        <v>320</v>
      </c>
      <c t="n" r="B25" s="5">
        <v>-13865</v>
      </c>
      <c t="n" r="C25" s="5">
        <v>-13338</v>
      </c>
      <c t="n" r="D25" s="5">
        <v>-45177</v>
      </c>
      <c t="n" r="E25" s="5">
        <v>-34095</v>
      </c>
    </row>
    <row spans="1:5" r="26">
      <c t="s" r="A26" s="4">
        <v>80</v>
      </c>
      <c t="n" r="B26" s="5">
        <v>21664</v>
      </c>
      <c t="n" r="C26" s="5">
        <v>21238</v>
      </c>
      <c t="n" r="D26" s="5">
        <v>72990</v>
      </c>
      <c t="n" r="E26" s="5">
        <v>86054</v>
      </c>
    </row>
    <row spans="1:5" r="27">
      <c t="s" r="A27" s="4">
        <v>82</v>
      </c>
      <c t="n" r="B27" s="7">
        <v>24292</v>
      </c>
      <c t="n" r="C27" s="5">
        <v>27207</v>
      </c>
      <c t="n" r="D27" s="7">
        <v>74193</v>
      </c>
      <c t="n" r="E27" s="5">
        <v>81920</v>
      </c>
    </row>
    <row spans="1:5" r="28">
      <c t="s" r="A28" s="4">
        <v>321</v>
      </c>
      <c t="s" r="B28" s="4">
        <v>322</v>
      </c>
      <c t="s" r="D28" s="4">
        <v>341</v>
      </c>
    </row>
    <row spans="1:5" r="29">
      <c t="s" r="A29" s="4">
        <v>323</v>
      </c>
      <c t="s" r="B29" s="4">
        <v>342</v>
      </c>
      <c t="s" r="D29" s="4">
        <v>343</v>
      </c>
    </row>
    <row spans="1:5" r="30">
      <c t="s" r="A30" s="4">
        <v>326</v>
      </c>
      <c t="s" r="B30" s="4">
        <v>344</v>
      </c>
      <c t="s" r="D30" s="4">
        <v>345</v>
      </c>
    </row>
    <row spans="1:5" r="31">
      <c t="s" r="A31" s="4">
        <v>329</v>
      </c>
      <c t="s" r="B31" s="4">
        <v>346</v>
      </c>
      <c t="s" r="D31" s="4">
        <v>347</v>
      </c>
    </row>
    <row spans="1:5" r="32">
      <c t="s" r="A32" s="4">
        <v>348</v>
      </c>
    </row>
    <row spans="1:5" r="33">
      <c t="s" r="A33" s="3">
        <v>239</v>
      </c>
    </row>
    <row spans="1:5" r="34">
      <c t="s" r="A34" s="4">
        <v>78</v>
      </c>
      <c t="n" r="B34" s="7">
        <v>154009</v>
      </c>
      <c t="n" r="C34" s="5">
        <v>138181</v>
      </c>
      <c t="n" r="D34" s="7">
        <v>458371</v>
      </c>
      <c t="n" r="E34" s="5">
        <v>400437</v>
      </c>
    </row>
    <row spans="1:5" r="35">
      <c t="s" r="A35" s="4">
        <v>320</v>
      </c>
      <c t="n" r="B35" s="5">
        <v>-34902</v>
      </c>
      <c t="n" r="C35" s="5">
        <v>-41180</v>
      </c>
      <c t="n" r="D35" s="5">
        <v>-123765</v>
      </c>
      <c t="n" r="E35" s="5">
        <v>-127788</v>
      </c>
    </row>
    <row spans="1:5" r="36">
      <c t="s" r="A36" s="4">
        <v>80</v>
      </c>
      <c t="n" r="B36" s="5">
        <v>119107</v>
      </c>
      <c t="n" r="C36" s="5">
        <v>97001</v>
      </c>
      <c t="n" r="D36" s="5">
        <v>334606</v>
      </c>
      <c t="n" r="E36" s="5">
        <v>272649</v>
      </c>
    </row>
    <row spans="1:5" r="37">
      <c t="s" r="A37" s="4">
        <v>82</v>
      </c>
      <c t="n" r="B37" s="7">
        <v>104473</v>
      </c>
      <c t="n" r="C37" s="5">
        <v>82635</v>
      </c>
      <c t="n" r="D37" s="7">
        <v>291648</v>
      </c>
      <c t="n" r="E37" s="5">
        <v>224151</v>
      </c>
    </row>
    <row spans="1:5" r="38">
      <c t="s" r="A38" s="4">
        <v>321</v>
      </c>
      <c t="s" r="B38" s="4">
        <v>349</v>
      </c>
      <c t="s" r="D38" s="4">
        <v>350</v>
      </c>
    </row>
    <row spans="1:5" r="39">
      <c t="s" r="A39" s="4">
        <v>323</v>
      </c>
      <c t="s" r="B39" s="4">
        <v>345</v>
      </c>
      <c t="s" r="D39" s="4">
        <v>351</v>
      </c>
    </row>
    <row spans="1:5" r="40">
      <c t="s" r="A40" s="4">
        <v>326</v>
      </c>
      <c t="s" r="B40" s="4">
        <v>352</v>
      </c>
      <c t="s" r="D40" s="4">
        <v>277</v>
      </c>
    </row>
    <row spans="1:5" r="41">
      <c t="s" r="A41" s="4">
        <v>329</v>
      </c>
      <c t="s" r="B41" s="4">
        <v>353</v>
      </c>
      <c t="s" r="D41" s="4">
        <v>354</v>
      </c>
    </row>
    <row spans="1:5" r="42">
      <c t="s" r="A42" s="4">
        <v>355</v>
      </c>
    </row>
    <row spans="1:5" r="43">
      <c t="s" r="A43" s="3">
        <v>239</v>
      </c>
    </row>
    <row spans="1:5" r="44">
      <c t="s" r="A44" s="4">
        <v>78</v>
      </c>
      <c t="n" r="B44" s="7">
        <v>29245</v>
      </c>
      <c t="n" r="C44" s="5">
        <v>26966</v>
      </c>
      <c t="n" r="D44" s="7">
        <v>81559</v>
      </c>
      <c t="n" r="E44" s="5">
        <v>84188</v>
      </c>
    </row>
    <row spans="1:5" r="45">
      <c t="s" r="A45" s="4">
        <v>320</v>
      </c>
      <c t="n" r="B45" s="5">
        <v>-14986</v>
      </c>
      <c t="n" r="C45" s="5">
        <v>-7136</v>
      </c>
      <c t="n" r="D45" s="5">
        <v>-42423</v>
      </c>
      <c t="n" r="E45" s="5">
        <v>-24841</v>
      </c>
    </row>
    <row spans="1:5" r="46">
      <c t="s" r="A46" s="4">
        <v>80</v>
      </c>
      <c t="n" r="B46" s="5">
        <v>14259</v>
      </c>
      <c t="n" r="C46" s="5">
        <v>19830</v>
      </c>
      <c t="n" r="D46" s="5">
        <v>39136</v>
      </c>
      <c t="n" r="E46" s="5">
        <v>59347</v>
      </c>
    </row>
    <row spans="1:5" r="47">
      <c t="s" r="A47" s="4">
        <v>82</v>
      </c>
      <c t="n" r="B47" s="7">
        <v>13644</v>
      </c>
      <c t="n" r="C47" s="5">
        <v>20578</v>
      </c>
      <c t="n" r="D47" s="7">
        <v>44963</v>
      </c>
      <c t="n" r="E47" s="5">
        <v>64793</v>
      </c>
    </row>
    <row spans="1:5" r="48">
      <c t="s" r="A48" s="4">
        <v>321</v>
      </c>
      <c t="s" r="B48" s="4">
        <v>356</v>
      </c>
      <c t="s" r="D48" s="4">
        <v>351</v>
      </c>
    </row>
    <row spans="1:5" r="49">
      <c t="s" r="A49" s="4">
        <v>323</v>
      </c>
      <c t="s" r="B49" s="4">
        <v>357</v>
      </c>
      <c t="s" r="D49" s="4">
        <v>358</v>
      </c>
    </row>
    <row spans="1:5" r="50">
      <c t="s" r="A50" s="4">
        <v>326</v>
      </c>
      <c t="s" r="B50" s="4">
        <v>359</v>
      </c>
      <c t="s" r="D50" s="4">
        <v>360</v>
      </c>
    </row>
    <row spans="1:5" r="51">
      <c t="s" r="A51" s="4">
        <v>329</v>
      </c>
      <c t="s" r="B51" s="4">
        <v>361</v>
      </c>
      <c t="s" r="D51" s="4">
        <v>362</v>
      </c>
    </row>
    <row spans="1:5" r="52">
      <c t="s" r="A52" s="4">
        <v>282</v>
      </c>
    </row>
    <row spans="1:5" r="53">
      <c t="s" r="A53" s="3">
        <v>239</v>
      </c>
    </row>
    <row spans="1:5" r="54">
      <c t="s" r="A54" s="4">
        <v>78</v>
      </c>
      <c t="n" r="B54" s="7">
        <v>98788</v>
      </c>
      <c t="n" r="C54" s="5">
        <v>94161</v>
      </c>
      <c t="n" r="D54" s="7">
        <v>330005</v>
      </c>
      <c t="n" r="E54" s="5">
        <v>334085</v>
      </c>
    </row>
    <row spans="1:5" r="55">
      <c t="s" r="A55" s="4">
        <v>320</v>
      </c>
      <c t="n" r="B55" s="5">
        <v>-37804</v>
      </c>
      <c t="n" r="C55" s="5">
        <v>-36607</v>
      </c>
      <c t="n" r="D55" s="5">
        <v>-113681</v>
      </c>
      <c t="n" r="E55" s="5">
        <v>-135534</v>
      </c>
    </row>
    <row spans="1:5" r="56">
      <c t="s" r="A56" s="4">
        <v>80</v>
      </c>
      <c t="n" r="B56" s="5">
        <v>60984</v>
      </c>
      <c t="n" r="C56" s="5">
        <v>57554</v>
      </c>
      <c t="n" r="D56" s="5">
        <v>216324</v>
      </c>
      <c t="n" r="E56" s="5">
        <v>198551</v>
      </c>
    </row>
    <row spans="1:5" r="57">
      <c t="s" r="A57" s="4">
        <v>82</v>
      </c>
      <c t="n" r="B57" s="7">
        <v>68533</v>
      </c>
      <c t="n" r="C57" s="5">
        <v>66278</v>
      </c>
      <c t="n" r="D57" s="7">
        <v>197244</v>
      </c>
      <c t="n" r="E57" s="5">
        <v>187993</v>
      </c>
    </row>
    <row spans="1:5" r="58">
      <c t="s" r="A58" s="4">
        <v>321</v>
      </c>
      <c t="s" r="B58" s="4">
        <v>363</v>
      </c>
      <c t="s" r="D58" s="4">
        <v>364</v>
      </c>
    </row>
    <row spans="1:5" r="59">
      <c t="s" r="A59" s="4">
        <v>323</v>
      </c>
      <c t="s" r="B59" s="4">
        <v>365</v>
      </c>
      <c t="s" r="D59" s="4">
        <v>366</v>
      </c>
    </row>
    <row spans="1:5" r="60">
      <c t="s" r="A60" s="4">
        <v>326</v>
      </c>
      <c t="s" r="B60" s="4">
        <v>367</v>
      </c>
      <c t="s" r="D60" s="4">
        <v>368</v>
      </c>
    </row>
    <row spans="1:5" r="61">
      <c t="s" r="A61" s="4">
        <v>329</v>
      </c>
      <c t="s" r="B61" s="4">
        <v>334</v>
      </c>
      <c t="s" r="D61" s="4">
        <v>363</v>
      </c>
    </row>
    <row spans="1:5" r="62">
      <c t="s" r="A62" s="4">
        <v>369</v>
      </c>
    </row>
    <row spans="1:5" r="63">
      <c t="s" r="A63" s="3">
        <v>239</v>
      </c>
    </row>
    <row spans="1:5" r="64">
      <c t="s" r="A64" s="4">
        <v>78</v>
      </c>
      <c t="n" r="B64" s="7">
        <v>41002</v>
      </c>
      <c t="n" r="C64" s="5">
        <v>41593</v>
      </c>
      <c t="n" r="D64" s="7">
        <v>149844</v>
      </c>
      <c t="n" r="E64" s="5">
        <v>151107</v>
      </c>
    </row>
    <row spans="1:5" r="65">
      <c t="s" r="A65" s="4">
        <v>320</v>
      </c>
      <c t="n" r="B65" s="5">
        <v>-10985</v>
      </c>
      <c t="n" r="C65" s="5">
        <v>-6924</v>
      </c>
      <c t="n" r="D65" s="5">
        <v>-30933</v>
      </c>
      <c t="n" r="E65" s="5">
        <v>-36351</v>
      </c>
    </row>
    <row spans="1:5" r="66">
      <c t="s" r="A66" s="4">
        <v>80</v>
      </c>
      <c t="n" r="B66" s="5">
        <v>30017</v>
      </c>
      <c t="n" r="C66" s="5">
        <v>34669</v>
      </c>
      <c t="n" r="D66" s="5">
        <v>118911</v>
      </c>
      <c t="n" r="E66" s="5">
        <v>114756</v>
      </c>
    </row>
    <row spans="1:5" r="67">
      <c t="s" r="A67" s="4">
        <v>82</v>
      </c>
      <c t="n" r="B67" s="7">
        <v>36792</v>
      </c>
      <c t="n" r="C67" s="5">
        <v>40207</v>
      </c>
      <c t="n" r="D67" s="7">
        <v>114716</v>
      </c>
      <c t="n" r="E67" s="5">
        <v>112428</v>
      </c>
    </row>
    <row spans="1:5" r="68">
      <c t="s" r="A68" s="4">
        <v>321</v>
      </c>
      <c t="s" r="B68" s="4">
        <v>370</v>
      </c>
      <c t="s" r="D68" s="4">
        <v>371</v>
      </c>
    </row>
    <row spans="1:5" r="69">
      <c t="s" r="A69" s="4">
        <v>323</v>
      </c>
      <c t="s" r="B69" s="4">
        <v>372</v>
      </c>
      <c t="s" r="D69" s="4">
        <v>373</v>
      </c>
    </row>
    <row spans="1:5" r="70">
      <c t="s" r="A70" s="4">
        <v>326</v>
      </c>
      <c t="s" r="B70" s="4">
        <v>374</v>
      </c>
      <c t="s" r="D70" s="4">
        <v>330</v>
      </c>
    </row>
    <row spans="1:5" r="71">
      <c t="s" r="A71" s="4">
        <v>329</v>
      </c>
      <c t="s" r="B71" s="4">
        <v>375</v>
      </c>
      <c t="s" r="D71" s="4">
        <v>344</v>
      </c>
    </row>
    <row spans="1:5" r="72">
      <c t="s" r="A72" s="4">
        <v>376</v>
      </c>
    </row>
    <row spans="1:5" r="73">
      <c t="s" r="A73" s="3">
        <v>239</v>
      </c>
    </row>
    <row spans="1:5" r="74">
      <c t="s" r="A74" s="4">
        <v>78</v>
      </c>
      <c t="n" r="B74" s="7">
        <v>37449</v>
      </c>
      <c t="n" r="C74" s="5">
        <v>35399</v>
      </c>
      <c t="n" r="D74" s="7">
        <v>112014</v>
      </c>
      <c t="n" r="E74" s="5">
        <v>128954</v>
      </c>
    </row>
    <row spans="1:5" r="75">
      <c t="s" r="A75" s="4">
        <v>320</v>
      </c>
      <c t="n" r="B75" s="5">
        <v>-20034</v>
      </c>
      <c t="n" r="C75" s="5">
        <v>-24267</v>
      </c>
      <c t="n" r="D75" s="5">
        <v>-60676</v>
      </c>
      <c t="n" r="E75" s="5">
        <v>-80015</v>
      </c>
    </row>
    <row spans="1:5" r="76">
      <c t="s" r="A76" s="4">
        <v>80</v>
      </c>
      <c t="n" r="B76" s="5">
        <v>17415</v>
      </c>
      <c t="n" r="C76" s="5">
        <v>11132</v>
      </c>
      <c t="n" r="D76" s="5">
        <v>51338</v>
      </c>
      <c t="n" r="E76" s="5">
        <v>48939</v>
      </c>
    </row>
    <row spans="1:5" r="77">
      <c t="s" r="A77" s="4">
        <v>82</v>
      </c>
      <c t="n" r="B77" s="7">
        <v>16879</v>
      </c>
      <c t="n" r="C77" s="5">
        <v>14300</v>
      </c>
      <c t="n" r="D77" s="7">
        <v>43112</v>
      </c>
      <c t="n" r="E77" s="5">
        <v>47207</v>
      </c>
    </row>
    <row spans="1:5" r="78">
      <c t="s" r="A78" s="4">
        <v>321</v>
      </c>
      <c t="s" r="B78" s="4">
        <v>377</v>
      </c>
      <c t="s" r="D78" s="4">
        <v>378</v>
      </c>
    </row>
    <row spans="1:5" r="79">
      <c t="s" r="A79" s="4">
        <v>323</v>
      </c>
      <c t="s" r="B79" s="4">
        <v>379</v>
      </c>
      <c t="s" r="D79" s="4">
        <v>380</v>
      </c>
    </row>
    <row spans="1:5" r="80">
      <c t="s" r="A80" s="4">
        <v>326</v>
      </c>
      <c t="s" r="B80" s="4">
        <v>381</v>
      </c>
      <c t="s" r="D80" s="4">
        <v>363</v>
      </c>
    </row>
    <row spans="1:5" r="81">
      <c t="s" r="A81" s="4">
        <v>329</v>
      </c>
      <c t="s" r="B81" s="4">
        <v>288</v>
      </c>
      <c t="s" r="D81" s="4">
        <v>382</v>
      </c>
    </row>
    <row spans="1:5" r="82">
      <c t="s" r="A82" s="4">
        <v>383</v>
      </c>
    </row>
    <row spans="1:5" r="83">
      <c t="s" r="A83" s="3">
        <v>239</v>
      </c>
    </row>
    <row spans="1:5" r="84">
      <c t="s" r="A84" s="4">
        <v>78</v>
      </c>
      <c t="n" r="B84" s="7">
        <v>20337</v>
      </c>
      <c t="n" r="C84" s="5">
        <v>17169</v>
      </c>
      <c t="n" r="D84" s="7">
        <v>68147</v>
      </c>
      <c t="n" r="E84" s="5">
        <v>54024</v>
      </c>
    </row>
    <row spans="1:5" r="85">
      <c t="s" r="A85" s="4">
        <v>320</v>
      </c>
      <c t="n" r="B85" s="5">
        <v>-6785</v>
      </c>
      <c t="n" r="C85" s="5">
        <v>-5416</v>
      </c>
      <c t="n" r="D85" s="5">
        <v>-22072</v>
      </c>
      <c t="n" r="E85" s="5">
        <v>-19168</v>
      </c>
    </row>
    <row spans="1:5" r="86">
      <c t="s" r="A86" s="4">
        <v>80</v>
      </c>
      <c t="n" r="B86" s="5">
        <v>13552</v>
      </c>
      <c t="n" r="C86" s="5">
        <v>11753</v>
      </c>
      <c t="n" r="D86" s="5">
        <v>46075</v>
      </c>
      <c t="n" r="E86" s="5">
        <v>34856</v>
      </c>
    </row>
    <row spans="1:5" r="87">
      <c t="s" r="A87" s="4">
        <v>82</v>
      </c>
      <c t="n" r="B87" s="7">
        <v>14862</v>
      </c>
      <c t="n" r="C87" s="5">
        <v>11771</v>
      </c>
      <c t="n" r="D87" s="7">
        <v>39416</v>
      </c>
      <c t="n" r="E87" s="5">
        <v>28358</v>
      </c>
    </row>
    <row spans="1:5" r="88">
      <c t="s" r="A88" s="4">
        <v>321</v>
      </c>
      <c t="s" r="B88" s="4">
        <v>305</v>
      </c>
      <c t="s" r="D88" s="4">
        <v>291</v>
      </c>
    </row>
    <row spans="1:5" r="89">
      <c t="s" r="A89" s="4">
        <v>323</v>
      </c>
      <c t="s" r="B89" s="4">
        <v>384</v>
      </c>
      <c t="s" r="D89" s="4">
        <v>385</v>
      </c>
    </row>
    <row spans="1:5" r="90">
      <c t="s" r="A90" s="4">
        <v>326</v>
      </c>
      <c t="s" r="B90" s="4">
        <v>386</v>
      </c>
      <c t="s" r="D90" s="4">
        <v>387</v>
      </c>
    </row>
    <row spans="1:5" r="91">
      <c t="s" r="A91" s="4">
        <v>329</v>
      </c>
      <c t="s" r="B91" s="4">
        <v>388</v>
      </c>
      <c t="s" r="D91" s="4">
        <v>389</v>
      </c>
    </row>
    <row spans="1:5" r="92">
      <c t="s" r="A92" s="4">
        <v>298</v>
      </c>
    </row>
    <row spans="1:5" r="93">
      <c t="s" r="A93" s="3">
        <v>239</v>
      </c>
    </row>
    <row spans="1:5" r="94">
      <c t="s" r="A94" s="4">
        <v>78</v>
      </c>
      <c t="n" r="B94" s="7">
        <v>36491</v>
      </c>
      <c t="n" r="C94" s="5">
        <v>33585</v>
      </c>
      <c t="n" r="D94" s="7">
        <v>141891</v>
      </c>
      <c t="n" r="E94" s="5">
        <v>160195</v>
      </c>
    </row>
    <row spans="1:5" r="95">
      <c t="s" r="A95" s="4">
        <v>320</v>
      </c>
      <c t="n" r="B95" s="5">
        <v>-566</v>
      </c>
      <c t="n" r="C95" s="5">
        <v>-791</v>
      </c>
      <c t="n" r="D95" s="5">
        <v>-5806</v>
      </c>
      <c t="n" r="E95" s="5">
        <v>-4665</v>
      </c>
    </row>
    <row spans="1:5" r="96">
      <c t="s" r="A96" s="4">
        <v>80</v>
      </c>
      <c t="n" r="B96" s="5">
        <v>35925</v>
      </c>
      <c t="n" r="C96" s="5">
        <v>32794</v>
      </c>
      <c t="n" r="D96" s="5">
        <v>136085</v>
      </c>
      <c t="n" r="E96" s="5">
        <v>155530</v>
      </c>
    </row>
    <row spans="1:5" r="97">
      <c t="s" r="A97" s="4">
        <v>82</v>
      </c>
      <c t="n" r="B97" s="7">
        <v>43140</v>
      </c>
      <c t="n" r="C97" s="7">
        <v>48669</v>
      </c>
      <c t="n" r="D97" s="7">
        <v>124494</v>
      </c>
      <c t="n" r="E97" s="7">
        <v>142866</v>
      </c>
    </row>
    <row spans="1:5" r="98">
      <c t="s" r="A98" s="4">
        <v>321</v>
      </c>
      <c t="s" r="B98" s="4">
        <v>390</v>
      </c>
      <c t="s" r="D98" s="4">
        <v>391</v>
      </c>
    </row>
    <row spans="1:5" r="99">
      <c t="s" r="A99" s="4">
        <v>323</v>
      </c>
      <c t="s" r="B99" s="4">
        <v>392</v>
      </c>
      <c t="s" r="D99" s="4">
        <v>393</v>
      </c>
    </row>
    <row spans="1:5" r="100">
      <c t="s" r="A100" s="4">
        <v>326</v>
      </c>
      <c t="s" r="B100" s="4">
        <v>332</v>
      </c>
      <c t="s" r="D100" s="4">
        <v>394</v>
      </c>
    </row>
    <row spans="1:5" r="101">
      <c t="s" r="A101" s="4">
        <v>329</v>
      </c>
      <c t="s" r="B101" s="4">
        <v>391</v>
      </c>
      <c t="s" r="D101" s="4">
        <v>3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25</v>
      </c>
    </row>
    <row spans="1:3" r="2">
      <c t="s" r="A2" s="3">
        <v>397</v>
      </c>
    </row>
    <row spans="1:3" r="3">
      <c t="s" r="A3" s="4">
        <v>398</v>
      </c>
      <c t="n" r="B3" s="7">
        <v>2905057</v>
      </c>
      <c t="n" r="C3" s="7">
        <v>2729735</v>
      </c>
    </row>
    <row spans="1:3" r="4">
      <c t="s" r="A4" s="4">
        <v>399</v>
      </c>
      <c t="n" r="B4" s="5">
        <v>63004</v>
      </c>
      <c t="n" r="C4" s="5">
        <v>83078</v>
      </c>
    </row>
    <row spans="1:3" r="5">
      <c t="s" r="A5" s="4">
        <v>400</v>
      </c>
      <c t="n" r="B5" s="5">
        <v>-23988</v>
      </c>
      <c t="n" r="C5" s="5">
        <v>-11672</v>
      </c>
    </row>
    <row spans="1:3" r="6">
      <c t="s" r="A6" s="4">
        <v>401</v>
      </c>
      <c t="n" r="B6" s="5">
        <v>2866041</v>
      </c>
      <c t="n" r="C6" s="5">
        <v>2658329</v>
      </c>
    </row>
    <row spans="1:3" r="7">
      <c t="s" r="A7" s="4">
        <v>154</v>
      </c>
    </row>
    <row spans="1:3" r="8">
      <c t="s" r="A8" s="3">
        <v>397</v>
      </c>
    </row>
    <row spans="1:3" r="9">
      <c t="s" r="A9" s="4">
        <v>398</v>
      </c>
      <c t="n" r="B9" s="5">
        <v>2396987</v>
      </c>
      <c t="n" r="C9" s="5">
        <v>2365934</v>
      </c>
    </row>
    <row spans="1:3" r="10">
      <c t="s" r="A10" s="4">
        <v>399</v>
      </c>
      <c t="n" r="B10" s="5">
        <v>46485</v>
      </c>
      <c t="n" r="C10" s="5">
        <v>52322</v>
      </c>
    </row>
    <row spans="1:3" r="11">
      <c t="s" r="A11" s="4">
        <v>400</v>
      </c>
      <c t="n" r="B11" s="5">
        <v>-16670</v>
      </c>
      <c t="n" r="C11" s="5">
        <v>-10347</v>
      </c>
    </row>
    <row spans="1:3" r="12">
      <c t="s" r="A12" s="4">
        <v>401</v>
      </c>
      <c t="n" r="B12" s="5">
        <v>2367172</v>
      </c>
      <c t="n" r="C12" s="5">
        <v>2323959</v>
      </c>
    </row>
    <row spans="1:3" r="13">
      <c t="s" r="A13" s="4">
        <v>402</v>
      </c>
    </row>
    <row spans="1:3" r="14">
      <c t="s" r="A14" s="3">
        <v>397</v>
      </c>
    </row>
    <row spans="1:3" r="15">
      <c t="s" r="A15" s="4">
        <v>398</v>
      </c>
      <c t="n" r="B15" s="5">
        <v>301915</v>
      </c>
      <c t="n" r="C15" s="5">
        <v>397923</v>
      </c>
    </row>
    <row spans="1:3" r="16">
      <c t="s" r="A16" s="4">
        <v>399</v>
      </c>
      <c t="n" r="B16" s="5">
        <v>4327</v>
      </c>
      <c t="n" r="C16" s="5">
        <v>3431</v>
      </c>
    </row>
    <row spans="1:3" r="17">
      <c t="s" r="A17" s="4">
        <v>400</v>
      </c>
      <c t="n" r="B17" s="5">
        <v>-8812</v>
      </c>
      <c t="n" r="C17" s="5">
        <v>-5965</v>
      </c>
    </row>
    <row spans="1:3" r="18">
      <c t="s" r="A18" s="4">
        <v>401</v>
      </c>
      <c t="n" r="B18" s="5">
        <v>306400</v>
      </c>
      <c t="n" r="C18" s="5">
        <v>400457</v>
      </c>
    </row>
    <row spans="1:3" r="19">
      <c t="s" r="A19" s="4">
        <v>403</v>
      </c>
    </row>
    <row spans="1:3" r="20">
      <c t="s" r="A20" s="3">
        <v>397</v>
      </c>
    </row>
    <row spans="1:3" r="21">
      <c t="s" r="A21" s="4">
        <v>398</v>
      </c>
      <c t="n" r="B21" s="5">
        <v>571104</v>
      </c>
      <c t="n" r="C21" s="5">
        <v>541007</v>
      </c>
    </row>
    <row spans="1:3" r="22">
      <c t="s" r="A22" s="4">
        <v>399</v>
      </c>
      <c t="n" r="B22" s="5">
        <v>17402</v>
      </c>
      <c t="n" r="C22" s="5">
        <v>19204</v>
      </c>
    </row>
    <row spans="1:3" r="23">
      <c t="s" r="A23" s="4">
        <v>400</v>
      </c>
      <c t="n" r="B23" s="5">
        <v>-927</v>
      </c>
      <c t="n" r="C23" s="5">
        <v>-558</v>
      </c>
    </row>
    <row spans="1:3" r="24">
      <c t="s" r="A24" s="4">
        <v>401</v>
      </c>
      <c t="n" r="B24" s="5">
        <v>554629</v>
      </c>
      <c t="n" r="C24" s="5">
        <v>522361</v>
      </c>
    </row>
    <row spans="1:3" r="25">
      <c t="s" r="A25" s="4">
        <v>404</v>
      </c>
    </row>
    <row spans="1:3" r="26">
      <c t="s" r="A26" s="3">
        <v>397</v>
      </c>
    </row>
    <row spans="1:3" r="27">
      <c t="s" r="A27" s="4">
        <v>398</v>
      </c>
      <c t="n" r="B27" s="5">
        <v>360198</v>
      </c>
      <c t="n" r="C27" s="5">
        <v>364622</v>
      </c>
    </row>
    <row spans="1:3" r="28">
      <c t="s" r="A28" s="4">
        <v>399</v>
      </c>
      <c t="n" r="B28" s="5">
        <v>7200</v>
      </c>
      <c t="n" r="C28" s="5">
        <v>8476</v>
      </c>
    </row>
    <row spans="1:3" r="29">
      <c t="s" r="A29" s="4">
        <v>400</v>
      </c>
      <c t="n" r="B29" s="5">
        <v>-912</v>
      </c>
      <c t="n" r="C29" s="5">
        <v>-998</v>
      </c>
    </row>
    <row spans="1:3" r="30">
      <c t="s" r="A30" s="4">
        <v>401</v>
      </c>
      <c t="n" r="B30" s="5">
        <v>353910</v>
      </c>
      <c t="n" r="C30" s="5">
        <v>357144</v>
      </c>
    </row>
    <row spans="1:3" r="31">
      <c t="s" r="A31" s="4">
        <v>405</v>
      </c>
    </row>
    <row spans="1:3" r="32">
      <c t="s" r="A32" s="3">
        <v>397</v>
      </c>
    </row>
    <row spans="1:3" r="33">
      <c t="s" r="A33" s="4">
        <v>398</v>
      </c>
      <c t="n" r="B33" s="5">
        <v>31568</v>
      </c>
      <c t="n" r="C33" s="5">
        <v>34087</v>
      </c>
    </row>
    <row spans="1:3" r="34">
      <c t="s" r="A34" s="4">
        <v>399</v>
      </c>
      <c t="n" r="B34" s="5">
        <v>854</v>
      </c>
      <c t="n" r="C34" s="5">
        <v>1153</v>
      </c>
    </row>
    <row spans="1:3" r="35">
      <c t="s" r="A35" s="4">
        <v>400</v>
      </c>
      <c t="n" r="B35" s="5">
        <v>-104</v>
      </c>
      <c t="n" r="C35" s="5">
        <v>-138</v>
      </c>
    </row>
    <row spans="1:3" r="36">
      <c t="s" r="A36" s="4">
        <v>401</v>
      </c>
      <c t="n" r="B36" s="5">
        <v>30818</v>
      </c>
      <c t="n" r="C36" s="5">
        <v>33072</v>
      </c>
    </row>
    <row spans="1:3" r="37">
      <c t="s" r="A37" s="4">
        <v>406</v>
      </c>
    </row>
    <row spans="1:3" r="38">
      <c t="s" r="A38" s="3">
        <v>397</v>
      </c>
    </row>
    <row spans="1:3" r="39">
      <c t="s" r="A39" s="4">
        <v>398</v>
      </c>
      <c t="n" r="B39" s="5">
        <v>197934</v>
      </c>
      <c t="n" r="C39" s="5">
        <v>206413</v>
      </c>
    </row>
    <row spans="1:3" r="40">
      <c t="s" r="A40" s="4">
        <v>399</v>
      </c>
      <c t="n" r="B40" s="5">
        <v>591</v>
      </c>
      <c t="n" r="C40" s="5">
        <v>380</v>
      </c>
    </row>
    <row spans="1:3" r="41">
      <c t="s" r="A41" s="4">
        <v>400</v>
      </c>
      <c t="n" r="B41" s="5">
        <v>-846</v>
      </c>
      <c t="n" r="C41" s="5">
        <v>-964</v>
      </c>
    </row>
    <row spans="1:3" r="42">
      <c t="s" r="A42" s="4">
        <v>401</v>
      </c>
      <c t="n" r="B42" s="5">
        <v>198189</v>
      </c>
      <c t="n" r="C42" s="5">
        <v>206997</v>
      </c>
    </row>
    <row spans="1:3" r="43">
      <c t="s" r="A43" s="4">
        <v>407</v>
      </c>
    </row>
    <row spans="1:3" r="44">
      <c t="s" r="A44" s="3">
        <v>397</v>
      </c>
    </row>
    <row spans="1:3" r="45">
      <c t="s" r="A45" s="4">
        <v>398</v>
      </c>
      <c t="n" r="B45" s="5">
        <v>204876</v>
      </c>
      <c t="n" r="C45" s="5">
        <v>206318</v>
      </c>
    </row>
    <row spans="1:3" r="46">
      <c t="s" r="A46" s="4">
        <v>399</v>
      </c>
      <c t="n" r="B46" s="5">
        <v>5335</v>
      </c>
      <c t="n" r="C46" s="5">
        <v>6630</v>
      </c>
    </row>
    <row spans="1:3" r="47">
      <c t="s" r="A47" s="4">
        <v>400</v>
      </c>
      <c t="n" r="B47" s="5">
        <v>-958</v>
      </c>
      <c t="n" r="C47" s="5">
        <v>-98</v>
      </c>
    </row>
    <row spans="1:3" r="48">
      <c t="s" r="A48" s="4">
        <v>401</v>
      </c>
      <c t="n" r="B48" s="5">
        <v>200499</v>
      </c>
      <c t="n" r="C48" s="5">
        <v>199786</v>
      </c>
    </row>
    <row spans="1:3" r="49">
      <c t="s" r="A49" s="4">
        <v>408</v>
      </c>
    </row>
    <row spans="1:3" r="50">
      <c t="s" r="A50" s="3">
        <v>397</v>
      </c>
    </row>
    <row spans="1:3" r="51">
      <c t="s" r="A51" s="4">
        <v>398</v>
      </c>
      <c t="n" r="B51" s="5">
        <v>794576</v>
      </c>
      <c t="n" r="C51" s="5">
        <v>811440</v>
      </c>
    </row>
    <row spans="1:3" r="52">
      <c t="s" r="A52" s="4">
        <v>399</v>
      </c>
      <c t="n" r="B52" s="5">
        <v>13980</v>
      </c>
      <c t="n" r="C52" s="5">
        <v>16639</v>
      </c>
    </row>
    <row spans="1:3" r="53">
      <c t="s" r="A53" s="4">
        <v>400</v>
      </c>
      <c t="n" r="B53" s="5">
        <v>-2820</v>
      </c>
      <c t="n" r="C53" s="5">
        <v>-2198</v>
      </c>
    </row>
    <row spans="1:3" r="54">
      <c t="s" r="A54" s="4">
        <v>401</v>
      </c>
      <c t="n" r="B54" s="5">
        <v>783416</v>
      </c>
      <c t="n" r="C54" s="5">
        <v>796999</v>
      </c>
    </row>
    <row spans="1:3" r="55">
      <c t="s" r="A55" s="4">
        <v>409</v>
      </c>
    </row>
    <row spans="1:3" r="56">
      <c t="s" r="A56" s="3">
        <v>397</v>
      </c>
    </row>
    <row spans="1:3" r="57">
      <c t="s" r="A57" s="4">
        <v>398</v>
      </c>
      <c t="n" r="B57" s="5">
        <v>729392</v>
      </c>
      <c t="n" r="C57" s="5">
        <v>615564</v>
      </c>
    </row>
    <row spans="1:3" r="58">
      <c t="s" r="A58" s="4">
        <v>399</v>
      </c>
      <c t="n" r="B58" s="5">
        <v>10776</v>
      </c>
      <c t="n" r="C58" s="5">
        <v>13048</v>
      </c>
    </row>
    <row spans="1:3" r="59">
      <c t="s" r="A59" s="4">
        <v>400</v>
      </c>
      <c t="n" r="B59" s="5">
        <v>-4111</v>
      </c>
      <c t="n" r="C59" s="5">
        <v>-1626</v>
      </c>
    </row>
    <row spans="1:3" r="60">
      <c t="s" r="A60" s="4">
        <v>401</v>
      </c>
      <c t="n" r="B60" s="5">
        <v>722727</v>
      </c>
      <c t="n" r="C60" s="5">
        <v>604142</v>
      </c>
    </row>
    <row spans="1:3" r="61">
      <c t="s" r="A61" s="4">
        <v>410</v>
      </c>
    </row>
    <row spans="1:3" r="62">
      <c t="s" r="A62" s="3">
        <v>397</v>
      </c>
    </row>
    <row spans="1:3" r="63">
      <c t="s" r="A63" s="4">
        <v>398</v>
      </c>
      <c t="n" r="B63" s="5">
        <v>274928</v>
      </c>
      <c t="n" r="C63" s="5">
        <v>184295</v>
      </c>
    </row>
    <row spans="1:3" r="64">
      <c t="s" r="A64" s="4">
        <v>399</v>
      </c>
      <c t="n" r="B64" s="5">
        <v>16486</v>
      </c>
      <c t="n" r="C64" s="5">
        <v>30756</v>
      </c>
    </row>
    <row spans="1:3" r="65">
      <c t="s" r="A65" s="4">
        <v>400</v>
      </c>
      <c t="n" r="B65" s="5">
        <v>-7318</v>
      </c>
      <c t="n" r="C65" s="5">
        <v>-1304</v>
      </c>
    </row>
    <row spans="1:3" r="66">
      <c t="s" r="A66" s="4">
        <v>401</v>
      </c>
      <c t="n" r="B66" s="5">
        <v>265760</v>
      </c>
      <c t="n" r="C66" s="5">
        <v>154843</v>
      </c>
    </row>
    <row spans="1:3" r="67">
      <c t="s" r="A67" s="4">
        <v>411</v>
      </c>
    </row>
    <row spans="1:3" r="68">
      <c t="s" r="A68" s="3">
        <v>397</v>
      </c>
    </row>
    <row spans="1:3" r="69">
      <c t="s" r="A69" s="4">
        <v>398</v>
      </c>
      <c t="n" r="B69" s="5">
        <v>233142</v>
      </c>
      <c t="n" r="C69" s="5">
        <v>179506</v>
      </c>
    </row>
    <row spans="1:3" r="70">
      <c t="s" r="A70" s="4">
        <v>399</v>
      </c>
      <c t="n" r="B70" s="5">
        <v>33</v>
      </c>
    </row>
    <row spans="1:3" r="71">
      <c t="s" r="A71" s="4">
        <v>400</v>
      </c>
      <c t="n" r="C71" s="5">
        <v>-21</v>
      </c>
    </row>
    <row spans="1:3" r="72">
      <c t="s" r="A72" s="4">
        <v>401</v>
      </c>
      <c t="n" r="B72" s="7">
        <v>233109</v>
      </c>
      <c t="n" r="C72" s="7">
        <v>1795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 customWidth="1" max="6" min="6" width="29"/>
  </cols>
  <sheetData>
    <row spans="1:6" r="1">
      <c t="s" r="A1" s="1">
        <v>412</v>
      </c>
      <c t="s" r="B1" s="2">
        <v>75</v>
      </c>
      <c t="s" r="D1" s="2">
        <v>1</v>
      </c>
      <c t="s" r="F1" s="2">
        <v>413</v>
      </c>
    </row>
    <row spans="1:6" r="2">
      <c t="s" r="B2" s="2">
        <v>414</v>
      </c>
      <c t="s" r="C2" s="2">
        <v>415</v>
      </c>
      <c t="s" r="D2" s="2">
        <v>414</v>
      </c>
      <c t="s" r="E2" s="2">
        <v>415</v>
      </c>
      <c t="s" r="F2" s="2">
        <v>416</v>
      </c>
    </row>
    <row spans="1:6" r="3">
      <c t="s" r="A3" s="3">
        <v>417</v>
      </c>
    </row>
    <row spans="1:6" r="4">
      <c t="s" r="A4" s="4">
        <v>418</v>
      </c>
      <c t="n" r="D4" s="7">
        <v>600</v>
      </c>
      <c t="n" r="F4" s="7">
        <v>700</v>
      </c>
    </row>
    <row spans="1:6" r="5">
      <c t="s" r="A5" s="4">
        <v>419</v>
      </c>
      <c t="n" r="B5" s="7">
        <v>23988</v>
      </c>
      <c t="n" r="D5" s="5">
        <v>23988</v>
      </c>
      <c t="n" r="F5" s="7">
        <v>11651</v>
      </c>
    </row>
    <row spans="1:6" r="6">
      <c t="s" r="A6" s="4">
        <v>420</v>
      </c>
      <c t="n" r="B6" s="5">
        <v>1275</v>
      </c>
      <c t="n" r="C6" s="7">
        <v>0</v>
      </c>
      <c t="n" r="D6" s="5">
        <v>1698</v>
      </c>
      <c t="n" r="E6" s="7">
        <v>0</v>
      </c>
    </row>
    <row spans="1:6" r="7">
      <c t="s" r="A7" s="4">
        <v>421</v>
      </c>
      <c t="n" r="B7" s="7">
        <v>2400</v>
      </c>
      <c t="n" r="C7" s="5">
        <v>2700</v>
      </c>
      <c t="n" r="D7" s="7">
        <v>2400</v>
      </c>
      <c t="n" r="E7" s="5">
        <v>2700</v>
      </c>
    </row>
    <row spans="1:6" r="8">
      <c t="s" r="A8" s="4">
        <v>422</v>
      </c>
      <c t="n" r="C8" s="7">
        <v>1500</v>
      </c>
      <c t="n" r="E8" s="7">
        <v>1500</v>
      </c>
    </row>
    <row spans="1:6" r="9">
      <c t="s" r="A9" s="4">
        <v>410</v>
      </c>
    </row>
    <row spans="1:6" r="10">
      <c t="s" r="A10" s="3">
        <v>417</v>
      </c>
    </row>
    <row spans="1:6" r="11">
      <c t="s" r="A11" s="4">
        <v>423</v>
      </c>
      <c t="n" r="B11" s="5">
        <v>58</v>
      </c>
      <c t="n" r="D11" s="5">
        <v>58</v>
      </c>
      <c t="n" r="F11" s="5">
        <v>15</v>
      </c>
    </row>
    <row spans="1:6" r="12">
      <c t="s" r="A12" s="4">
        <v>419</v>
      </c>
      <c t="n" r="B12" s="7">
        <v>7318</v>
      </c>
      <c t="n" r="D12" s="7">
        <v>7318</v>
      </c>
      <c t="n" r="F12" s="7">
        <v>1304</v>
      </c>
    </row>
    <row spans="1:6" r="13">
      <c t="s" r="A13" s="4">
        <v>154</v>
      </c>
    </row>
    <row spans="1:6" r="14">
      <c t="s" r="A14" s="3">
        <v>417</v>
      </c>
    </row>
    <row spans="1:6" r="15">
      <c t="s" r="A15" s="4">
        <v>423</v>
      </c>
      <c t="n" r="B15" s="5">
        <v>252</v>
      </c>
      <c t="n" r="D15" s="5">
        <v>252</v>
      </c>
      <c t="n" r="F15" s="5">
        <v>259</v>
      </c>
    </row>
    <row spans="1:6" r="16">
      <c t="s" r="A16" s="4">
        <v>419</v>
      </c>
      <c t="n" r="B16" s="7">
        <v>16670</v>
      </c>
      <c t="n" r="D16" s="7">
        <v>16670</v>
      </c>
      <c t="n" r="F16" s="7">
        <v>10347</v>
      </c>
    </row>
    <row spans="1:6" r="17">
      <c t="s" r="A17" s="4">
        <v>424</v>
      </c>
    </row>
    <row spans="1:6" r="18">
      <c t="s" r="A18" s="3">
        <v>417</v>
      </c>
    </row>
    <row spans="1:6" r="19">
      <c t="s" r="A19" s="4">
        <v>425</v>
      </c>
      <c t="s" r="B19" s="4">
        <v>426</v>
      </c>
      <c t="s" r="D19" s="4">
        <v>426</v>
      </c>
    </row>
    <row spans="1:6" r="20">
      <c t="s" r="A20" s="4">
        <v>427</v>
      </c>
    </row>
    <row spans="1:6" r="21">
      <c t="s" r="A21" s="3">
        <v>417</v>
      </c>
    </row>
    <row spans="1:6" r="22">
      <c t="s" r="A22" s="4">
        <v>419</v>
      </c>
      <c t="n" r="B22" s="7">
        <v>700</v>
      </c>
      <c t="n" r="D22" s="7">
        <v>700</v>
      </c>
      <c t="n" r="F22" s="7">
        <v>500</v>
      </c>
    </row>
    <row spans="1:6" r="23">
      <c t="s" r="A23" s="4">
        <v>428</v>
      </c>
    </row>
    <row spans="1:6" r="24">
      <c t="s" r="A24" s="3">
        <v>417</v>
      </c>
    </row>
    <row spans="1:6" r="25">
      <c t="s" r="A25" s="4">
        <v>429</v>
      </c>
      <c t="s" r="B25" s="4">
        <v>430</v>
      </c>
      <c t="s" r="D25" s="4">
        <v>430</v>
      </c>
      <c t="s" r="F25" s="4">
        <v>430</v>
      </c>
    </row>
    <row spans="1:6" r="26">
      <c t="s" r="A26" s="4">
        <v>431</v>
      </c>
    </row>
    <row spans="1:6" r="27">
      <c t="s" r="A27" s="3">
        <v>417</v>
      </c>
    </row>
    <row spans="1:6" r="28">
      <c t="s" r="A28" s="4">
        <v>432</v>
      </c>
      <c t="s" r="D28" s="4">
        <v>433</v>
      </c>
    </row>
    <row spans="1:6" r="29">
      <c t="s" r="A29" s="4">
        <v>434</v>
      </c>
    </row>
    <row spans="1:6" r="30">
      <c t="s" r="A30" s="3">
        <v>417</v>
      </c>
    </row>
    <row spans="1:6" r="31">
      <c t="s" r="A31" s="4">
        <v>419</v>
      </c>
      <c t="n" r="B31" s="7">
        <v>2820</v>
      </c>
      <c t="n" r="D31" s="7">
        <v>2820</v>
      </c>
      <c t="n" r="F31" s="7">
        <v>21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5</v>
      </c>
    </row>
    <row spans="1:3" r="2">
      <c t="s" r="A2" s="3">
        <v>436</v>
      </c>
    </row>
    <row spans="1:3" r="3">
      <c t="s" r="A3" s="4">
        <v>437</v>
      </c>
      <c t="n" r="B3" s="7">
        <v>82515</v>
      </c>
    </row>
    <row spans="1:3" r="4">
      <c t="s" r="A4" s="4">
        <v>438</v>
      </c>
      <c t="n" r="B4" s="5">
        <v>802221</v>
      </c>
    </row>
    <row spans="1:3" r="5">
      <c t="s" r="A5" s="4">
        <v>439</v>
      </c>
      <c t="n" r="B5" s="5">
        <v>307813</v>
      </c>
    </row>
    <row spans="1:3" r="6">
      <c t="s" r="A6" s="4">
        <v>440</v>
      </c>
      <c t="n" r="B6" s="5">
        <v>409862</v>
      </c>
    </row>
    <row spans="1:3" r="7">
      <c t="s" r="A7" s="4">
        <v>431</v>
      </c>
      <c t="n" r="B7" s="5">
        <v>794576</v>
      </c>
    </row>
    <row spans="1:3" r="8">
      <c t="s" r="A8" s="4">
        <v>125</v>
      </c>
      <c t="n" r="B8" s="5">
        <v>2396987</v>
      </c>
      <c t="n" r="C8" s="7">
        <v>2365934</v>
      </c>
    </row>
    <row spans="1:3" r="9">
      <c t="s" r="A9" s="3">
        <v>401</v>
      </c>
    </row>
    <row spans="1:3" r="10">
      <c t="s" r="A10" s="4">
        <v>437</v>
      </c>
      <c t="n" r="B10" s="5">
        <v>86268</v>
      </c>
    </row>
    <row spans="1:3" r="11">
      <c t="s" r="A11" s="4">
        <v>438</v>
      </c>
      <c t="n" r="B11" s="5">
        <v>794442</v>
      </c>
    </row>
    <row spans="1:3" r="12">
      <c t="s" r="A12" s="4">
        <v>439</v>
      </c>
      <c t="n" r="B12" s="5">
        <v>302656</v>
      </c>
    </row>
    <row spans="1:3" r="13">
      <c t="s" r="A13" s="4">
        <v>440</v>
      </c>
      <c t="n" r="B13" s="5">
        <v>400390</v>
      </c>
    </row>
    <row spans="1:3" r="14">
      <c t="s" r="A14" s="4">
        <v>431</v>
      </c>
      <c t="n" r="B14" s="5">
        <v>783416</v>
      </c>
    </row>
    <row spans="1:3" r="15">
      <c t="s" r="A15" s="4">
        <v>125</v>
      </c>
      <c t="n" r="B15" s="7">
        <v>2367172</v>
      </c>
      <c t="n" r="C15" s="7">
        <v>23239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25</v>
      </c>
    </row>
    <row spans="1:3" r="2">
      <c t="s" r="A2" s="3">
        <v>397</v>
      </c>
    </row>
    <row spans="1:3" r="3">
      <c t="s" r="A3" s="4">
        <v>442</v>
      </c>
      <c t="n" r="B3" s="7">
        <v>578417</v>
      </c>
      <c t="n" r="C3" s="7">
        <v>468937</v>
      </c>
    </row>
    <row spans="1:3" r="4">
      <c t="s" r="A4" s="4">
        <v>443</v>
      </c>
      <c t="n" r="B4" s="5">
        <v>-14544</v>
      </c>
      <c t="n" r="C4" s="5">
        <v>-4029</v>
      </c>
    </row>
    <row spans="1:3" r="5">
      <c t="s" r="A5" s="4">
        <v>444</v>
      </c>
      <c t="n" r="B5" s="5">
        <v>157967</v>
      </c>
      <c t="n" r="C5" s="5">
        <v>282337</v>
      </c>
    </row>
    <row spans="1:3" r="6">
      <c t="s" r="A6" s="4">
        <v>445</v>
      </c>
      <c t="n" r="B6" s="5">
        <v>-9444</v>
      </c>
      <c t="n" r="C6" s="5">
        <v>-7622</v>
      </c>
    </row>
    <row spans="1:3" r="7">
      <c t="s" r="A7" s="4">
        <v>436</v>
      </c>
      <c t="n" r="B7" s="5">
        <v>736384</v>
      </c>
      <c t="n" r="C7" s="5">
        <v>751274</v>
      </c>
    </row>
    <row spans="1:3" r="8">
      <c t="s" r="A8" s="4">
        <v>400</v>
      </c>
      <c t="n" r="B8" s="5">
        <v>-23988</v>
      </c>
      <c t="n" r="C8" s="5">
        <v>-11651</v>
      </c>
    </row>
    <row spans="1:3" r="9">
      <c t="s" r="A9" s="4">
        <v>154</v>
      </c>
    </row>
    <row spans="1:3" r="10">
      <c t="s" r="A10" s="3">
        <v>397</v>
      </c>
    </row>
    <row spans="1:3" r="11">
      <c t="s" r="A11" s="4">
        <v>442</v>
      </c>
      <c t="n" r="B11" s="5">
        <v>450170</v>
      </c>
      <c t="n" r="C11" s="5">
        <v>449247</v>
      </c>
    </row>
    <row spans="1:3" r="12">
      <c t="s" r="A12" s="4">
        <v>443</v>
      </c>
      <c t="n" r="B12" s="5">
        <v>-7226</v>
      </c>
      <c t="n" r="C12" s="5">
        <v>-2732</v>
      </c>
    </row>
    <row spans="1:3" r="13">
      <c t="s" r="A13" s="4">
        <v>444</v>
      </c>
      <c t="n" r="B13" s="5">
        <v>157967</v>
      </c>
      <c t="n" r="C13" s="5">
        <v>282099</v>
      </c>
    </row>
    <row spans="1:3" r="14">
      <c t="s" r="A14" s="4">
        <v>445</v>
      </c>
      <c t="n" r="B14" s="5">
        <v>-9444</v>
      </c>
      <c t="n" r="C14" s="5">
        <v>-7615</v>
      </c>
    </row>
    <row spans="1:3" r="15">
      <c t="s" r="A15" s="4">
        <v>436</v>
      </c>
      <c t="n" r="B15" s="5">
        <v>608137</v>
      </c>
      <c t="n" r="C15" s="5">
        <v>731346</v>
      </c>
    </row>
    <row spans="1:3" r="16">
      <c t="s" r="A16" s="4">
        <v>400</v>
      </c>
      <c t="n" r="B16" s="5">
        <v>-16670</v>
      </c>
      <c t="n" r="C16" s="5">
        <v>-10347</v>
      </c>
    </row>
    <row spans="1:3" r="17">
      <c t="s" r="A17" s="4">
        <v>402</v>
      </c>
    </row>
    <row spans="1:3" r="18">
      <c t="s" r="A18" s="3">
        <v>397</v>
      </c>
    </row>
    <row spans="1:3" r="19">
      <c t="s" r="A19" s="4">
        <v>442</v>
      </c>
      <c t="n" r="B19" s="5">
        <v>37766</v>
      </c>
      <c t="n" r="C19" s="5">
        <v>87915</v>
      </c>
    </row>
    <row spans="1:3" r="20">
      <c t="s" r="A20" s="4">
        <v>443</v>
      </c>
      <c t="n" r="B20" s="5">
        <v>-1866</v>
      </c>
      <c t="n" r="C20" s="5">
        <v>-1061</v>
      </c>
    </row>
    <row spans="1:3" r="21">
      <c t="s" r="A21" s="4">
        <v>444</v>
      </c>
      <c t="n" r="B21" s="5">
        <v>28143</v>
      </c>
      <c t="n" r="C21" s="5">
        <v>117683</v>
      </c>
    </row>
    <row spans="1:3" r="22">
      <c t="s" r="A22" s="4">
        <v>445</v>
      </c>
      <c t="n" r="B22" s="5">
        <v>-6946</v>
      </c>
      <c t="n" r="C22" s="5">
        <v>-4904</v>
      </c>
    </row>
    <row spans="1:3" r="23">
      <c t="s" r="A23" s="4">
        <v>436</v>
      </c>
      <c t="n" r="B23" s="5">
        <v>65909</v>
      </c>
      <c t="n" r="C23" s="5">
        <v>205598</v>
      </c>
    </row>
    <row spans="1:3" r="24">
      <c t="s" r="A24" s="4">
        <v>400</v>
      </c>
      <c t="n" r="B24" s="5">
        <v>-8812</v>
      </c>
      <c t="n" r="C24" s="5">
        <v>-5965</v>
      </c>
    </row>
    <row spans="1:3" r="25">
      <c t="s" r="A25" s="4">
        <v>403</v>
      </c>
    </row>
    <row spans="1:3" r="26">
      <c t="s" r="A26" s="3">
        <v>397</v>
      </c>
    </row>
    <row spans="1:3" r="27">
      <c t="s" r="A27" s="4">
        <v>442</v>
      </c>
      <c t="n" r="B27" s="5">
        <v>54653</v>
      </c>
      <c t="n" r="C27" s="5">
        <v>16349</v>
      </c>
    </row>
    <row spans="1:3" r="28">
      <c t="s" r="A28" s="4">
        <v>443</v>
      </c>
      <c t="n" r="B28" s="5">
        <v>-540</v>
      </c>
      <c t="n" r="C28" s="5">
        <v>-60</v>
      </c>
    </row>
    <row spans="1:3" r="29">
      <c t="s" r="A29" s="4">
        <v>444</v>
      </c>
      <c t="n" r="B29" s="5">
        <v>4669</v>
      </c>
      <c t="n" r="C29" s="5">
        <v>37340</v>
      </c>
    </row>
    <row spans="1:3" r="30">
      <c t="s" r="A30" s="4">
        <v>445</v>
      </c>
      <c t="n" r="B30" s="5">
        <v>-387</v>
      </c>
      <c t="n" r="C30" s="5">
        <v>-498</v>
      </c>
    </row>
    <row spans="1:3" r="31">
      <c t="s" r="A31" s="4">
        <v>436</v>
      </c>
      <c t="n" r="B31" s="5">
        <v>59322</v>
      </c>
      <c t="n" r="C31" s="5">
        <v>53689</v>
      </c>
    </row>
    <row spans="1:3" r="32">
      <c t="s" r="A32" s="4">
        <v>400</v>
      </c>
      <c t="n" r="B32" s="5">
        <v>-927</v>
      </c>
      <c t="n" r="C32" s="5">
        <v>-558</v>
      </c>
    </row>
    <row spans="1:3" r="33">
      <c t="s" r="A33" s="4">
        <v>404</v>
      </c>
    </row>
    <row spans="1:3" r="34">
      <c t="s" r="A34" s="3">
        <v>397</v>
      </c>
    </row>
    <row spans="1:3" r="35">
      <c t="s" r="A35" s="4">
        <v>442</v>
      </c>
      <c t="n" r="B35" s="5">
        <v>52009</v>
      </c>
      <c t="n" r="C35" s="5">
        <v>18881</v>
      </c>
    </row>
    <row spans="1:3" r="36">
      <c t="s" r="A36" s="4">
        <v>443</v>
      </c>
      <c t="n" r="B36" s="5">
        <v>-259</v>
      </c>
      <c t="n" r="C36" s="5">
        <v>-80</v>
      </c>
    </row>
    <row spans="1:3" r="37">
      <c t="s" r="A37" s="4">
        <v>444</v>
      </c>
      <c t="n" r="B37" s="5">
        <v>23259</v>
      </c>
      <c t="n" r="C37" s="5">
        <v>58301</v>
      </c>
    </row>
    <row spans="1:3" r="38">
      <c t="s" r="A38" s="4">
        <v>445</v>
      </c>
      <c t="n" r="B38" s="5">
        <v>-653</v>
      </c>
      <c t="n" r="C38" s="5">
        <v>-918</v>
      </c>
    </row>
    <row spans="1:3" r="39">
      <c t="s" r="A39" s="4">
        <v>436</v>
      </c>
      <c t="n" r="B39" s="5">
        <v>75268</v>
      </c>
      <c t="n" r="C39" s="5">
        <v>77182</v>
      </c>
    </row>
    <row spans="1:3" r="40">
      <c t="s" r="A40" s="4">
        <v>400</v>
      </c>
      <c t="n" r="B40" s="5">
        <v>-912</v>
      </c>
      <c t="n" r="C40" s="5">
        <v>-998</v>
      </c>
    </row>
    <row spans="1:3" r="41">
      <c t="s" r="A41" s="4">
        <v>405</v>
      </c>
    </row>
    <row spans="1:3" r="42">
      <c t="s" r="A42" s="3">
        <v>397</v>
      </c>
    </row>
    <row spans="1:3" r="43">
      <c t="s" r="A43" s="4">
        <v>442</v>
      </c>
      <c t="n" r="B43" s="5">
        <v>5196</v>
      </c>
      <c t="n" r="C43" s="5">
        <v>5625</v>
      </c>
    </row>
    <row spans="1:3" r="44">
      <c t="s" r="A44" s="4">
        <v>443</v>
      </c>
      <c t="n" r="B44" s="5">
        <v>-22</v>
      </c>
      <c t="n" r="C44" s="5">
        <v>-50</v>
      </c>
    </row>
    <row spans="1:3" r="45">
      <c t="s" r="A45" s="4">
        <v>444</v>
      </c>
      <c t="n" r="B45" s="5">
        <v>1947</v>
      </c>
      <c t="n" r="C45" s="5">
        <v>1728</v>
      </c>
    </row>
    <row spans="1:3" r="46">
      <c t="s" r="A46" s="4">
        <v>445</v>
      </c>
      <c t="n" r="B46" s="5">
        <v>-82</v>
      </c>
      <c t="n" r="C46" s="5">
        <v>-88</v>
      </c>
    </row>
    <row spans="1:3" r="47">
      <c t="s" r="A47" s="4">
        <v>436</v>
      </c>
      <c t="n" r="B47" s="5">
        <v>7143</v>
      </c>
      <c t="n" r="C47" s="5">
        <v>7353</v>
      </c>
    </row>
    <row spans="1:3" r="48">
      <c t="s" r="A48" s="4">
        <v>400</v>
      </c>
      <c t="n" r="B48" s="5">
        <v>-104</v>
      </c>
      <c t="n" r="C48" s="5">
        <v>-138</v>
      </c>
    </row>
    <row spans="1:3" r="49">
      <c t="s" r="A49" s="4">
        <v>406</v>
      </c>
    </row>
    <row spans="1:3" r="50">
      <c t="s" r="A50" s="3">
        <v>397</v>
      </c>
    </row>
    <row spans="1:3" r="51">
      <c t="s" r="A51" s="4">
        <v>442</v>
      </c>
      <c t="n" r="B51" s="5">
        <v>28823</v>
      </c>
      <c t="n" r="C51" s="5">
        <v>110275</v>
      </c>
    </row>
    <row spans="1:3" r="52">
      <c t="s" r="A52" s="4">
        <v>443</v>
      </c>
      <c t="n" r="B52" s="5">
        <v>-146</v>
      </c>
      <c t="n" r="C52" s="5">
        <v>-539</v>
      </c>
    </row>
    <row spans="1:3" r="53">
      <c t="s" r="A53" s="4">
        <v>444</v>
      </c>
      <c t="n" r="B53" s="5">
        <v>78725</v>
      </c>
      <c t="n" r="C53" s="5">
        <v>34530</v>
      </c>
    </row>
    <row spans="1:3" r="54">
      <c t="s" r="A54" s="4">
        <v>445</v>
      </c>
      <c t="n" r="B54" s="5">
        <v>-700</v>
      </c>
      <c t="n" r="C54" s="5">
        <v>-425</v>
      </c>
    </row>
    <row spans="1:3" r="55">
      <c t="s" r="A55" s="4">
        <v>436</v>
      </c>
      <c t="n" r="B55" s="5">
        <v>107548</v>
      </c>
      <c t="n" r="C55" s="5">
        <v>144805</v>
      </c>
    </row>
    <row spans="1:3" r="56">
      <c t="s" r="A56" s="4">
        <v>400</v>
      </c>
      <c t="n" r="B56" s="5">
        <v>-846</v>
      </c>
      <c t="n" r="C56" s="5">
        <v>-964</v>
      </c>
    </row>
    <row spans="1:3" r="57">
      <c t="s" r="A57" s="4">
        <v>407</v>
      </c>
    </row>
    <row spans="1:3" r="58">
      <c t="s" r="A58" s="3">
        <v>397</v>
      </c>
    </row>
    <row spans="1:3" r="59">
      <c t="s" r="A59" s="4">
        <v>442</v>
      </c>
      <c t="n" r="B59" s="5">
        <v>47297</v>
      </c>
      <c t="n" r="C59" s="5">
        <v>19741</v>
      </c>
    </row>
    <row spans="1:3" r="60">
      <c t="s" r="A60" s="4">
        <v>443</v>
      </c>
      <c t="n" r="B60" s="5">
        <v>-939</v>
      </c>
      <c t="n" r="C60" s="5">
        <v>-71</v>
      </c>
    </row>
    <row spans="1:3" r="61">
      <c t="s" r="A61" s="4">
        <v>444</v>
      </c>
      <c t="n" r="B61" s="5">
        <v>3440</v>
      </c>
      <c t="n" r="C61" s="5">
        <v>1391</v>
      </c>
    </row>
    <row spans="1:3" r="62">
      <c t="s" r="A62" s="4">
        <v>445</v>
      </c>
      <c t="n" r="B62" s="5">
        <v>-19</v>
      </c>
      <c t="n" r="C62" s="5">
        <v>-27</v>
      </c>
    </row>
    <row spans="1:3" r="63">
      <c t="s" r="A63" s="4">
        <v>436</v>
      </c>
      <c t="n" r="B63" s="5">
        <v>50737</v>
      </c>
      <c t="n" r="C63" s="5">
        <v>21132</v>
      </c>
    </row>
    <row spans="1:3" r="64">
      <c t="s" r="A64" s="4">
        <v>400</v>
      </c>
      <c t="n" r="B64" s="5">
        <v>-958</v>
      </c>
      <c t="n" r="C64" s="5">
        <v>-98</v>
      </c>
    </row>
    <row spans="1:3" r="65">
      <c t="s" r="A65" s="4">
        <v>408</v>
      </c>
    </row>
    <row spans="1:3" r="66">
      <c t="s" r="A66" s="3">
        <v>397</v>
      </c>
    </row>
    <row spans="1:3" r="67">
      <c t="s" r="A67" s="4">
        <v>442</v>
      </c>
      <c t="n" r="B67" s="5">
        <v>133325</v>
      </c>
      <c t="n" r="C67" s="5">
        <v>154522</v>
      </c>
    </row>
    <row spans="1:3" r="68">
      <c t="s" r="A68" s="4">
        <v>443</v>
      </c>
      <c t="n" r="B68" s="5">
        <v>-1366</v>
      </c>
      <c t="n" r="C68" s="5">
        <v>-740</v>
      </c>
    </row>
    <row spans="1:3" r="69">
      <c t="s" r="A69" s="4">
        <v>444</v>
      </c>
      <c t="n" r="B69" s="5">
        <v>107371</v>
      </c>
      <c t="n" r="C69" s="5">
        <v>95950</v>
      </c>
    </row>
    <row spans="1:3" r="70">
      <c t="s" r="A70" s="4">
        <v>445</v>
      </c>
      <c t="n" r="B70" s="5">
        <v>-1454</v>
      </c>
      <c t="n" r="C70" s="5">
        <v>-1458</v>
      </c>
    </row>
    <row spans="1:3" r="71">
      <c t="s" r="A71" s="4">
        <v>436</v>
      </c>
      <c t="n" r="B71" s="5">
        <v>240696</v>
      </c>
      <c t="n" r="C71" s="5">
        <v>250472</v>
      </c>
    </row>
    <row spans="1:3" r="72">
      <c t="s" r="A72" s="4">
        <v>400</v>
      </c>
      <c t="n" r="B72" s="5">
        <v>-2820</v>
      </c>
      <c t="n" r="C72" s="5">
        <v>-2198</v>
      </c>
    </row>
    <row spans="1:3" r="73">
      <c t="s" r="A73" s="4">
        <v>409</v>
      </c>
    </row>
    <row spans="1:3" r="74">
      <c t="s" r="A74" s="3">
        <v>397</v>
      </c>
    </row>
    <row spans="1:3" r="75">
      <c t="s" r="A75" s="4">
        <v>442</v>
      </c>
      <c t="n" r="B75" s="5">
        <v>224426</v>
      </c>
      <c t="n" r="C75" s="5">
        <v>190461</v>
      </c>
    </row>
    <row spans="1:3" r="76">
      <c t="s" r="A76" s="4">
        <v>443</v>
      </c>
      <c t="n" r="B76" s="5">
        <v>-3454</v>
      </c>
      <c t="n" r="C76" s="5">
        <v>-871</v>
      </c>
    </row>
    <row spans="1:3" r="77">
      <c t="s" r="A77" s="4">
        <v>444</v>
      </c>
      <c t="n" r="B77" s="5">
        <v>17784</v>
      </c>
      <c t="n" r="C77" s="5">
        <v>31126</v>
      </c>
    </row>
    <row spans="1:3" r="78">
      <c t="s" r="A78" s="4">
        <v>445</v>
      </c>
      <c t="n" r="B78" s="5">
        <v>-657</v>
      </c>
      <c t="n" r="C78" s="5">
        <v>-755</v>
      </c>
    </row>
    <row spans="1:3" r="79">
      <c t="s" r="A79" s="4">
        <v>436</v>
      </c>
      <c t="n" r="B79" s="5">
        <v>242210</v>
      </c>
      <c t="n" r="C79" s="5">
        <v>221587</v>
      </c>
    </row>
    <row spans="1:3" r="80">
      <c t="s" r="A80" s="4">
        <v>400</v>
      </c>
      <c t="n" r="B80" s="5">
        <v>-4111</v>
      </c>
      <c t="n" r="C80" s="5">
        <v>-1626</v>
      </c>
    </row>
    <row spans="1:3" r="81">
      <c t="s" r="A81" s="4">
        <v>410</v>
      </c>
    </row>
    <row spans="1:3" r="82">
      <c t="s" r="A82" s="3">
        <v>397</v>
      </c>
    </row>
    <row spans="1:3" r="83">
      <c t="s" r="A83" s="4">
        <v>442</v>
      </c>
      <c t="n" r="B83" s="5">
        <v>128247</v>
      </c>
      <c t="n" r="C83" s="5">
        <v>19690</v>
      </c>
    </row>
    <row spans="1:3" r="84">
      <c t="s" r="A84" s="4">
        <v>443</v>
      </c>
      <c t="n" r="B84" s="5">
        <v>-7318</v>
      </c>
      <c t="n" r="C84" s="5">
        <v>-1297</v>
      </c>
    </row>
    <row spans="1:3" r="85">
      <c t="s" r="A85" s="4">
        <v>444</v>
      </c>
      <c t="n" r="C85" s="5">
        <v>238</v>
      </c>
    </row>
    <row spans="1:3" r="86">
      <c t="s" r="A86" s="4">
        <v>445</v>
      </c>
      <c t="n" r="C86" s="5">
        <v>-7</v>
      </c>
    </row>
    <row spans="1:3" r="87">
      <c t="s" r="A87" s="4">
        <v>436</v>
      </c>
      <c t="n" r="B87" s="5">
        <v>128247</v>
      </c>
      <c t="n" r="C87" s="5">
        <v>19928</v>
      </c>
    </row>
    <row spans="1:3" r="88">
      <c t="s" r="A88" s="4">
        <v>400</v>
      </c>
      <c t="n" r="B88" s="7">
        <v>-7318</v>
      </c>
      <c t="n" r="C88" s="7">
        <v>-13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446</v>
      </c>
      <c t="s" r="B1" s="2">
        <v>75</v>
      </c>
      <c t="s" r="D1" s="2">
        <v>1</v>
      </c>
    </row>
    <row spans="1:5" r="2">
      <c t="s" r="B2" s="2">
        <v>2</v>
      </c>
      <c t="s" r="C2" s="2">
        <v>76</v>
      </c>
      <c t="s" r="D2" s="2">
        <v>2</v>
      </c>
      <c t="s" r="E2" s="2">
        <v>76</v>
      </c>
    </row>
    <row spans="1:5" r="3">
      <c t="s" r="A3" s="3">
        <v>447</v>
      </c>
    </row>
    <row spans="1:5" r="4">
      <c t="s" r="A4" s="4">
        <v>448</v>
      </c>
      <c t="n" r="B4" s="7">
        <v>18168</v>
      </c>
      <c t="n" r="C4" s="7">
        <v>16582</v>
      </c>
      <c t="n" r="D4" s="7">
        <v>52647</v>
      </c>
      <c t="n" r="E4" s="7">
        <v>50386</v>
      </c>
    </row>
    <row spans="1:5" r="5">
      <c t="s" r="A5" s="4">
        <v>449</v>
      </c>
      <c t="n" r="B5" s="5">
        <v>-797</v>
      </c>
      <c t="n" r="C5" s="5">
        <v>-743</v>
      </c>
      <c t="n" r="D5" s="5">
        <v>-2428</v>
      </c>
      <c t="n" r="E5" s="5">
        <v>-2289</v>
      </c>
    </row>
    <row spans="1:5" r="6">
      <c t="s" r="A6" s="4">
        <v>83</v>
      </c>
      <c t="n" r="B6" s="5">
        <v>17371</v>
      </c>
      <c t="n" r="C6" s="5">
        <v>15839</v>
      </c>
      <c t="n" r="D6" s="5">
        <v>50219</v>
      </c>
      <c t="n" r="E6" s="5">
        <v>48097</v>
      </c>
    </row>
    <row spans="1:5" r="7">
      <c t="s" r="A7" s="4">
        <v>154</v>
      </c>
    </row>
    <row spans="1:5" r="8">
      <c t="s" r="A8" s="3">
        <v>447</v>
      </c>
    </row>
    <row spans="1:5" r="9">
      <c t="s" r="A9" s="4">
        <v>448</v>
      </c>
      <c t="n" r="B9" s="5">
        <v>15353</v>
      </c>
      <c t="n" r="C9" s="5">
        <v>14401</v>
      </c>
      <c t="n" r="D9" s="5">
        <v>45660</v>
      </c>
      <c t="n" r="E9" s="5">
        <v>42540</v>
      </c>
    </row>
    <row spans="1:5" r="10">
      <c t="s" r="A10" s="4">
        <v>410</v>
      </c>
    </row>
    <row spans="1:5" r="11">
      <c t="s" r="A11" s="3">
        <v>447</v>
      </c>
    </row>
    <row spans="1:5" r="12">
      <c t="s" r="A12" s="4">
        <v>448</v>
      </c>
      <c t="n" r="B12" s="5">
        <v>2543</v>
      </c>
      <c t="n" r="C12" s="5">
        <v>1956</v>
      </c>
      <c t="n" r="D12" s="5">
        <v>6383</v>
      </c>
      <c t="n" r="E12" s="5">
        <v>7160</v>
      </c>
    </row>
    <row spans="1:5" r="13">
      <c t="s" r="A13" s="4">
        <v>411</v>
      </c>
    </row>
    <row spans="1:5" r="14">
      <c t="s" r="A14" s="3">
        <v>447</v>
      </c>
    </row>
    <row spans="1:5" r="15">
      <c t="s" r="A15" s="4">
        <v>448</v>
      </c>
      <c t="n" r="B15" s="7">
        <v>272</v>
      </c>
      <c t="n" r="C15" s="7">
        <v>225</v>
      </c>
      <c t="n" r="D15" s="7">
        <v>604</v>
      </c>
      <c t="n" r="E15" s="7">
        <v>6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75</v>
      </c>
      <c t="s" r="D1" s="2">
        <v>1</v>
      </c>
    </row>
    <row spans="1:5" r="2">
      <c t="s" r="B2" s="2">
        <v>2</v>
      </c>
      <c t="s" r="C2" s="2">
        <v>76</v>
      </c>
      <c t="s" r="D2" s="2">
        <v>2</v>
      </c>
      <c t="s" r="E2" s="2">
        <v>76</v>
      </c>
    </row>
    <row spans="1:5" r="3">
      <c t="s" r="A3" s="3">
        <v>397</v>
      </c>
    </row>
    <row spans="1:5" r="4">
      <c t="s" r="A4" s="4">
        <v>89</v>
      </c>
      <c t="n" r="B4" s="7">
        <v>518</v>
      </c>
      <c t="n" r="C4" s="7">
        <v>6718</v>
      </c>
      <c t="n" r="D4" s="7">
        <v>10453</v>
      </c>
      <c t="n" r="E4" s="7">
        <v>12024</v>
      </c>
    </row>
    <row spans="1:5" r="5">
      <c t="s" r="A5" s="4">
        <v>154</v>
      </c>
    </row>
    <row spans="1:5" r="6">
      <c t="s" r="A6" s="3">
        <v>397</v>
      </c>
    </row>
    <row spans="1:5" r="7">
      <c t="s" r="A7" s="4">
        <v>451</v>
      </c>
      <c t="n" r="B7" s="5">
        <v>484</v>
      </c>
      <c t="n" r="C7" s="5">
        <v>3702</v>
      </c>
      <c t="n" r="D7" s="5">
        <v>2889</v>
      </c>
      <c t="n" r="E7" s="5">
        <v>8682</v>
      </c>
    </row>
    <row spans="1:5" r="8">
      <c t="s" r="A8" s="4">
        <v>452</v>
      </c>
      <c t="n" r="B8" s="5">
        <v>-667</v>
      </c>
      <c t="n" r="C8" s="5">
        <v>-1645</v>
      </c>
      <c t="n" r="D8" s="5">
        <v>-2757</v>
      </c>
      <c t="n" r="E8" s="5">
        <v>-3752</v>
      </c>
    </row>
    <row spans="1:5" r="9">
      <c t="s" r="A9" s="4">
        <v>89</v>
      </c>
      <c t="n" r="B9" s="5">
        <v>-183</v>
      </c>
      <c t="n" r="C9" s="5">
        <v>2057</v>
      </c>
      <c t="n" r="D9" s="5">
        <v>132</v>
      </c>
      <c t="n" r="E9" s="5">
        <v>4930</v>
      </c>
    </row>
    <row spans="1:5" r="10">
      <c t="s" r="A10" s="4">
        <v>411</v>
      </c>
    </row>
    <row spans="1:5" r="11">
      <c t="s" r="A11" s="3">
        <v>397</v>
      </c>
    </row>
    <row spans="1:5" r="12">
      <c t="s" r="A12" s="4">
        <v>451</v>
      </c>
      <c t="n" r="B12" s="5">
        <v>9</v>
      </c>
      <c t="n" r="D12" s="5">
        <v>109</v>
      </c>
    </row>
    <row spans="1:5" r="13">
      <c t="s" r="A13" s="4">
        <v>452</v>
      </c>
      <c t="n" r="B13" s="5">
        <v>-120</v>
      </c>
      <c t="n" r="D13" s="5">
        <v>-273</v>
      </c>
    </row>
    <row spans="1:5" r="14">
      <c t="s" r="A14" s="4">
        <v>89</v>
      </c>
      <c t="n" r="B14" s="5">
        <v>-111</v>
      </c>
      <c t="n" r="D14" s="5">
        <v>-164</v>
      </c>
    </row>
    <row spans="1:5" r="15">
      <c t="s" r="A15" s="4">
        <v>410</v>
      </c>
    </row>
    <row spans="1:5" r="16">
      <c t="s" r="A16" s="3">
        <v>397</v>
      </c>
    </row>
    <row spans="1:5" r="17">
      <c t="s" r="A17" s="4">
        <v>451</v>
      </c>
      <c t="n" r="B17" s="5">
        <v>1107</v>
      </c>
      <c t="n" r="C17" s="5">
        <v>6109</v>
      </c>
      <c t="n" r="D17" s="5">
        <v>12185</v>
      </c>
      <c t="n" r="E17" s="5">
        <v>9445</v>
      </c>
    </row>
    <row spans="1:5" r="18">
      <c t="s" r="A18" s="4">
        <v>452</v>
      </c>
      <c t="n" r="B18" s="5">
        <v>-295</v>
      </c>
      <c t="n" r="C18" s="5">
        <v>-1448</v>
      </c>
      <c t="n" r="D18" s="5">
        <v>-1700</v>
      </c>
      <c t="n" r="E18" s="5">
        <v>-2351</v>
      </c>
    </row>
    <row spans="1:5" r="19">
      <c t="s" r="A19" s="4">
        <v>89</v>
      </c>
      <c t="n" r="B19" s="7">
        <v>812</v>
      </c>
      <c t="n" r="C19" s="7">
        <v>4661</v>
      </c>
      <c t="n" r="D19" s="7">
        <v>10485</v>
      </c>
      <c t="n" r="E19" s="7">
        <v>70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5</v>
      </c>
    </row>
    <row spans="1:3" r="2">
      <c t="s" r="A2" s="3">
        <v>63</v>
      </c>
    </row>
    <row spans="1:3" r="3">
      <c t="s" r="A3" s="4">
        <v>64</v>
      </c>
      <c t="n" r="B3" s="7">
        <v>2367172</v>
      </c>
      <c t="n" r="C3" s="7">
        <v>2323959</v>
      </c>
    </row>
    <row spans="1:3" r="4">
      <c t="s" r="A4" s="4">
        <v>65</v>
      </c>
      <c t="n" r="B4" s="5">
        <v>265760</v>
      </c>
      <c t="n" r="C4" s="5">
        <v>154843</v>
      </c>
    </row>
    <row spans="1:3" r="5">
      <c t="s" r="A5" s="4">
        <v>66</v>
      </c>
      <c t="n" r="B5" s="7">
        <v>233109</v>
      </c>
      <c t="n" r="C5" s="7">
        <v>179527</v>
      </c>
    </row>
    <row spans="1:3" r="6">
      <c t="s" r="A6" s="4">
        <v>67</v>
      </c>
      <c t="n" r="B6" s="8">
        <v>0.1</v>
      </c>
      <c t="n" r="C6" s="8">
        <v>0.1</v>
      </c>
    </row>
    <row spans="1:3" r="7">
      <c t="s" r="A7" s="4">
        <v>68</v>
      </c>
      <c t="n" r="B7" s="5">
        <v>1000000</v>
      </c>
      <c t="n" r="C7" s="5">
        <v>1000000</v>
      </c>
    </row>
    <row spans="1:3" r="8">
      <c t="s" r="A8" s="4">
        <v>69</v>
      </c>
      <c t="n" r="B8" s="5">
        <v>0</v>
      </c>
      <c t="n" r="C8" s="5">
        <v>0</v>
      </c>
    </row>
    <row spans="1:3" r="9">
      <c t="s" r="A9" s="4">
        <v>70</v>
      </c>
      <c t="n" r="B9" s="8">
        <v>0.1</v>
      </c>
      <c t="n" r="C9" s="8">
        <v>0.1</v>
      </c>
    </row>
    <row spans="1:3" r="10">
      <c t="s" r="A10" s="4">
        <v>71</v>
      </c>
      <c t="n" r="B10" s="5">
        <v>50000000</v>
      </c>
      <c t="n" r="C10" s="5">
        <v>50000000</v>
      </c>
    </row>
    <row spans="1:3" r="11">
      <c t="s" r="A11" s="4">
        <v>72</v>
      </c>
      <c t="n" r="B11" s="5">
        <v>17926323</v>
      </c>
      <c t="n" r="C11" s="5">
        <v>17792846</v>
      </c>
    </row>
    <row spans="1:3" r="12">
      <c t="s" r="A12" s="4">
        <v>73</v>
      </c>
      <c t="n" r="B12" s="5">
        <v>3511380</v>
      </c>
      <c t="n" r="C12" s="5">
        <v>3511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3</v>
      </c>
      <c t="s" r="B1" s="2">
        <v>1</v>
      </c>
    </row>
    <row spans="1:3" r="2">
      <c t="s" r="B2" s="2">
        <v>2</v>
      </c>
      <c t="s" r="C2" s="2">
        <v>76</v>
      </c>
    </row>
    <row spans="1:3" r="3">
      <c t="s" r="A3" s="3">
        <v>454</v>
      </c>
    </row>
    <row spans="1:3" r="4">
      <c t="s" r="A4" s="4">
        <v>455</v>
      </c>
      <c t="n" r="B4" s="7">
        <v>0</v>
      </c>
      <c t="n" r="C4" s="7">
        <v>0</v>
      </c>
    </row>
    <row spans="1:3" r="5">
      <c t="s" r="A5" s="4">
        <v>456</v>
      </c>
    </row>
    <row spans="1:3" r="6">
      <c t="s" r="A6" s="3">
        <v>454</v>
      </c>
    </row>
    <row spans="1:3" r="7">
      <c t="s" r="A7" s="4">
        <v>457</v>
      </c>
      <c t="n" r="B7" s="7">
        <v>0</v>
      </c>
    </row>
    <row spans="1:3" r="8">
      <c t="s" r="A8" s="4">
        <v>458</v>
      </c>
    </row>
    <row spans="1:3" r="9">
      <c t="s" r="A9" s="3">
        <v>454</v>
      </c>
    </row>
    <row spans="1:3" r="10">
      <c t="s" r="A10" s="4">
        <v>459</v>
      </c>
      <c t="s" r="B10" s="4">
        <v>460</v>
      </c>
    </row>
    <row spans="1:3" r="11">
      <c t="s" r="A11" s="4">
        <v>461</v>
      </c>
      <c t="s" r="B11" s="4">
        <v>4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5</v>
      </c>
    </row>
    <row spans="1:3" r="2">
      <c t="s" r="A2" s="3">
        <v>464</v>
      </c>
    </row>
    <row spans="1:3" r="3">
      <c t="s" r="A3" s="4">
        <v>465</v>
      </c>
      <c t="n" r="B3" s="7">
        <v>2905057</v>
      </c>
      <c t="n" r="C3" s="7">
        <v>2729735</v>
      </c>
    </row>
    <row spans="1:3" r="4">
      <c t="s" r="A4" s="4">
        <v>466</v>
      </c>
      <c t="n" r="B4" s="5">
        <v>286930</v>
      </c>
      <c t="n" r="C4" s="5">
        <v>285710</v>
      </c>
    </row>
    <row spans="1:3" r="5">
      <c t="s" r="A5" s="4">
        <v>467</v>
      </c>
    </row>
    <row spans="1:3" r="6">
      <c t="s" r="A6" s="3">
        <v>464</v>
      </c>
    </row>
    <row spans="1:3" r="7">
      <c t="s" r="A7" s="4">
        <v>468</v>
      </c>
      <c t="n" r="B7" s="5">
        <v>286930</v>
      </c>
      <c t="n" r="C7" s="5">
        <v>285710</v>
      </c>
    </row>
    <row spans="1:3" r="8">
      <c t="n" r="A8" s="11">
        <v>1</v>
      </c>
    </row>
    <row spans="1:3" r="9">
      <c t="s" r="A9" s="3">
        <v>464</v>
      </c>
    </row>
    <row spans="1:3" r="10">
      <c t="s" r="A10" s="4">
        <v>465</v>
      </c>
      <c t="n" r="B10" s="5">
        <v>439005</v>
      </c>
      <c t="n" r="C10" s="5">
        <v>453593</v>
      </c>
    </row>
    <row spans="1:3" r="11">
      <c t="n" r="A11" s="11">
        <v>2</v>
      </c>
    </row>
    <row spans="1:3" r="12">
      <c t="s" r="A12" s="3">
        <v>464</v>
      </c>
    </row>
    <row spans="1:3" r="13">
      <c t="s" r="A13" s="4">
        <v>465</v>
      </c>
      <c t="n" r="B13" s="5">
        <v>2466052</v>
      </c>
      <c t="n" r="C13" s="5">
        <v>2276142</v>
      </c>
    </row>
    <row spans="1:3" r="14">
      <c t="s" r="A14" s="4">
        <v>466</v>
      </c>
      <c t="n" r="B14" s="5">
        <v>286930</v>
      </c>
      <c t="n" r="C14" s="5">
        <v>285710</v>
      </c>
    </row>
    <row spans="1:3" r="15">
      <c t="s" r="A15" s="4">
        <v>469</v>
      </c>
    </row>
    <row spans="1:3" r="16">
      <c t="s" r="A16" s="3">
        <v>464</v>
      </c>
    </row>
    <row spans="1:3" r="17">
      <c t="s" r="A17" s="4">
        <v>468</v>
      </c>
      <c t="n" r="B17" s="5">
        <v>286930</v>
      </c>
      <c t="n" r="C17" s="5">
        <v>285710</v>
      </c>
    </row>
    <row spans="1:3" r="18">
      <c t="s" r="A18" s="4">
        <v>154</v>
      </c>
    </row>
    <row spans="1:3" r="19">
      <c t="s" r="A19" s="3">
        <v>464</v>
      </c>
    </row>
    <row spans="1:3" r="20">
      <c t="s" r="A20" s="4">
        <v>465</v>
      </c>
      <c t="n" r="B20" s="5">
        <v>2396987</v>
      </c>
      <c t="n" r="C20" s="5">
        <v>2365934</v>
      </c>
    </row>
    <row spans="1:3" r="21">
      <c t="s" r="A21" s="4">
        <v>402</v>
      </c>
    </row>
    <row spans="1:3" r="22">
      <c t="s" r="A22" s="3">
        <v>464</v>
      </c>
    </row>
    <row spans="1:3" r="23">
      <c t="s" r="A23" s="4">
        <v>465</v>
      </c>
      <c t="n" r="B23" s="5">
        <v>301915</v>
      </c>
      <c t="n" r="C23" s="5">
        <v>397923</v>
      </c>
    </row>
    <row spans="1:3" r="24">
      <c t="s" r="A24" s="4">
        <v>403</v>
      </c>
    </row>
    <row spans="1:3" r="25">
      <c t="s" r="A25" s="3">
        <v>464</v>
      </c>
    </row>
    <row spans="1:3" r="26">
      <c t="s" r="A26" s="4">
        <v>465</v>
      </c>
      <c t="n" r="B26" s="5">
        <v>571104</v>
      </c>
      <c t="n" r="C26" s="5">
        <v>541007</v>
      </c>
    </row>
    <row spans="1:3" r="27">
      <c t="s" r="A27" s="4">
        <v>404</v>
      </c>
    </row>
    <row spans="1:3" r="28">
      <c t="s" r="A28" s="3">
        <v>464</v>
      </c>
    </row>
    <row spans="1:3" r="29">
      <c t="s" r="A29" s="4">
        <v>465</v>
      </c>
      <c t="n" r="B29" s="5">
        <v>360198</v>
      </c>
      <c t="n" r="C29" s="5">
        <v>364622</v>
      </c>
    </row>
    <row spans="1:3" r="30">
      <c t="s" r="A30" s="4">
        <v>405</v>
      </c>
    </row>
    <row spans="1:3" r="31">
      <c t="s" r="A31" s="3">
        <v>464</v>
      </c>
    </row>
    <row spans="1:3" r="32">
      <c t="s" r="A32" s="4">
        <v>465</v>
      </c>
      <c t="n" r="B32" s="5">
        <v>31568</v>
      </c>
      <c t="n" r="C32" s="5">
        <v>34087</v>
      </c>
    </row>
    <row spans="1:3" r="33">
      <c t="s" r="A33" s="4">
        <v>406</v>
      </c>
    </row>
    <row spans="1:3" r="34">
      <c t="s" r="A34" s="3">
        <v>464</v>
      </c>
    </row>
    <row spans="1:3" r="35">
      <c t="s" r="A35" s="4">
        <v>465</v>
      </c>
      <c t="n" r="B35" s="5">
        <v>197934</v>
      </c>
      <c t="n" r="C35" s="5">
        <v>206413</v>
      </c>
    </row>
    <row spans="1:3" r="36">
      <c t="s" r="A36" s="4">
        <v>407</v>
      </c>
    </row>
    <row spans="1:3" r="37">
      <c t="s" r="A37" s="3">
        <v>464</v>
      </c>
    </row>
    <row spans="1:3" r="38">
      <c t="s" r="A38" s="4">
        <v>465</v>
      </c>
      <c t="n" r="B38" s="5">
        <v>204876</v>
      </c>
      <c t="n" r="C38" s="5">
        <v>206318</v>
      </c>
    </row>
    <row spans="1:3" r="39">
      <c t="s" r="A39" s="4">
        <v>408</v>
      </c>
    </row>
    <row spans="1:3" r="40">
      <c t="s" r="A40" s="3">
        <v>464</v>
      </c>
    </row>
    <row spans="1:3" r="41">
      <c t="s" r="A41" s="4">
        <v>465</v>
      </c>
      <c t="n" r="B41" s="5">
        <v>794576</v>
      </c>
      <c t="n" r="C41" s="5">
        <v>811440</v>
      </c>
    </row>
    <row spans="1:3" r="42">
      <c t="s" r="A42" s="4">
        <v>409</v>
      </c>
    </row>
    <row spans="1:3" r="43">
      <c t="s" r="A43" s="3">
        <v>464</v>
      </c>
    </row>
    <row spans="1:3" r="44">
      <c t="s" r="A44" s="4">
        <v>465</v>
      </c>
      <c t="n" r="B44" s="5">
        <v>729392</v>
      </c>
      <c t="n" r="C44" s="5">
        <v>615564</v>
      </c>
    </row>
    <row spans="1:3" r="45">
      <c t="s" r="A45" s="4">
        <v>470</v>
      </c>
    </row>
    <row spans="1:3" r="46">
      <c t="s" r="A46" s="3">
        <v>464</v>
      </c>
    </row>
    <row spans="1:3" r="47">
      <c t="s" r="A47" s="4">
        <v>465</v>
      </c>
      <c t="n" r="B47" s="5">
        <v>89238</v>
      </c>
      <c t="n" r="C47" s="5">
        <v>146904</v>
      </c>
    </row>
    <row spans="1:3" r="48">
      <c t="s" r="A48" s="4">
        <v>471</v>
      </c>
    </row>
    <row spans="1:3" r="49">
      <c t="s" r="A49" s="3">
        <v>464</v>
      </c>
    </row>
    <row spans="1:3" r="50">
      <c t="s" r="A50" s="4">
        <v>465</v>
      </c>
      <c t="n" r="B50" s="5">
        <v>89238</v>
      </c>
      <c t="n" r="C50" s="5">
        <v>146904</v>
      </c>
    </row>
    <row spans="1:3" r="51">
      <c t="s" r="A51" s="4">
        <v>472</v>
      </c>
    </row>
    <row spans="1:3" r="52">
      <c t="s" r="A52" s="3">
        <v>464</v>
      </c>
    </row>
    <row spans="1:3" r="53">
      <c t="s" r="A53" s="4">
        <v>465</v>
      </c>
      <c t="n" r="B53" s="5">
        <v>2307749</v>
      </c>
      <c t="n" r="C53" s="5">
        <v>2219030</v>
      </c>
    </row>
    <row spans="1:3" r="54">
      <c t="s" r="A54" s="4">
        <v>473</v>
      </c>
    </row>
    <row spans="1:3" r="55">
      <c t="s" r="A55" s="3">
        <v>464</v>
      </c>
    </row>
    <row spans="1:3" r="56">
      <c t="s" r="A56" s="4">
        <v>465</v>
      </c>
      <c t="n" r="B56" s="5">
        <v>212677</v>
      </c>
      <c t="n" r="C56" s="5">
        <v>251019</v>
      </c>
    </row>
    <row spans="1:3" r="57">
      <c t="s" r="A57" s="4">
        <v>474</v>
      </c>
    </row>
    <row spans="1:3" r="58">
      <c t="s" r="A58" s="3">
        <v>464</v>
      </c>
    </row>
    <row spans="1:3" r="59">
      <c t="s" r="A59" s="4">
        <v>465</v>
      </c>
      <c t="n" r="B59" s="5">
        <v>571104</v>
      </c>
      <c t="n" r="C59" s="5">
        <v>541007</v>
      </c>
    </row>
    <row spans="1:3" r="60">
      <c t="s" r="A60" s="4">
        <v>475</v>
      </c>
    </row>
    <row spans="1:3" r="61">
      <c t="s" r="A61" s="3">
        <v>464</v>
      </c>
    </row>
    <row spans="1:3" r="62">
      <c t="s" r="A62" s="4">
        <v>465</v>
      </c>
      <c t="n" r="B62" s="5">
        <v>360198</v>
      </c>
      <c t="n" r="C62" s="5">
        <v>364622</v>
      </c>
    </row>
    <row spans="1:3" r="63">
      <c t="s" r="A63" s="4">
        <v>476</v>
      </c>
    </row>
    <row spans="1:3" r="64">
      <c t="s" r="A64" s="3">
        <v>464</v>
      </c>
    </row>
    <row spans="1:3" r="65">
      <c t="s" r="A65" s="4">
        <v>465</v>
      </c>
      <c t="n" r="B65" s="5">
        <v>31568</v>
      </c>
      <c t="n" r="C65" s="5">
        <v>34087</v>
      </c>
    </row>
    <row spans="1:3" r="66">
      <c t="s" r="A66" s="4">
        <v>477</v>
      </c>
    </row>
    <row spans="1:3" r="67">
      <c t="s" r="A67" s="3">
        <v>464</v>
      </c>
    </row>
    <row spans="1:3" r="68">
      <c t="s" r="A68" s="4">
        <v>465</v>
      </c>
      <c t="n" r="B68" s="5">
        <v>197934</v>
      </c>
      <c t="n" r="C68" s="5">
        <v>206413</v>
      </c>
    </row>
    <row spans="1:3" r="69">
      <c t="s" r="A69" s="4">
        <v>478</v>
      </c>
    </row>
    <row spans="1:3" r="70">
      <c t="s" r="A70" s="3">
        <v>464</v>
      </c>
    </row>
    <row spans="1:3" r="71">
      <c t="s" r="A71" s="4">
        <v>465</v>
      </c>
      <c t="n" r="B71" s="5">
        <v>204876</v>
      </c>
      <c t="n" r="C71" s="5">
        <v>206318</v>
      </c>
    </row>
    <row spans="1:3" r="72">
      <c t="s" r="A72" s="4">
        <v>479</v>
      </c>
    </row>
    <row spans="1:3" r="73">
      <c t="s" r="A73" s="3">
        <v>464</v>
      </c>
    </row>
    <row spans="1:3" r="74">
      <c t="s" r="A74" s="4">
        <v>465</v>
      </c>
      <c t="n" r="B74" s="5">
        <v>794576</v>
      </c>
      <c t="n" r="C74" s="5">
        <v>811440</v>
      </c>
    </row>
    <row spans="1:3" r="75">
      <c t="s" r="A75" s="4">
        <v>480</v>
      </c>
    </row>
    <row spans="1:3" r="76">
      <c t="s" r="A76" s="3">
        <v>464</v>
      </c>
    </row>
    <row spans="1:3" r="77">
      <c t="s" r="A77" s="4">
        <v>465</v>
      </c>
      <c t="n" r="B77" s="5">
        <v>729392</v>
      </c>
      <c t="n" r="C77" s="5">
        <v>615564</v>
      </c>
    </row>
    <row spans="1:3" r="78">
      <c t="s" r="A78" s="4">
        <v>410</v>
      </c>
    </row>
    <row spans="1:3" r="79">
      <c t="s" r="A79" s="3">
        <v>464</v>
      </c>
    </row>
    <row spans="1:3" r="80">
      <c t="s" r="A80" s="4">
        <v>465</v>
      </c>
      <c t="n" r="B80" s="5">
        <v>274928</v>
      </c>
      <c t="n" r="C80" s="5">
        <v>184295</v>
      </c>
    </row>
    <row spans="1:3" r="81">
      <c t="s" r="A81" s="4">
        <v>481</v>
      </c>
    </row>
    <row spans="1:3" r="82">
      <c t="s" r="A82" s="3">
        <v>464</v>
      </c>
    </row>
    <row spans="1:3" r="83">
      <c t="s" r="A83" s="4">
        <v>465</v>
      </c>
      <c t="n" r="B83" s="5">
        <v>116625</v>
      </c>
      <c t="n" r="C83" s="5">
        <v>127183</v>
      </c>
    </row>
    <row spans="1:3" r="84">
      <c t="s" r="A84" s="4">
        <v>482</v>
      </c>
    </row>
    <row spans="1:3" r="85">
      <c t="s" r="A85" s="3">
        <v>464</v>
      </c>
    </row>
    <row spans="1:3" r="86">
      <c t="s" r="A86" s="4">
        <v>465</v>
      </c>
      <c t="n" r="B86" s="5">
        <v>158303</v>
      </c>
      <c t="n" r="C86" s="5">
        <v>57112</v>
      </c>
    </row>
    <row spans="1:3" r="87">
      <c t="s" r="A87" s="4">
        <v>411</v>
      </c>
    </row>
    <row spans="1:3" r="88">
      <c t="s" r="A88" s="3">
        <v>464</v>
      </c>
    </row>
    <row spans="1:3" r="89">
      <c t="s" r="A89" s="4">
        <v>465</v>
      </c>
      <c t="n" r="B89" s="5">
        <v>233142</v>
      </c>
      <c t="n" r="C89" s="5">
        <v>179506</v>
      </c>
    </row>
    <row spans="1:3" r="90">
      <c t="s" r="A90" s="4">
        <v>483</v>
      </c>
    </row>
    <row spans="1:3" r="91">
      <c t="s" r="A91" s="3">
        <v>464</v>
      </c>
    </row>
    <row spans="1:3" r="92">
      <c t="s" r="A92" s="4">
        <v>465</v>
      </c>
      <c t="n" r="B92" s="7">
        <v>233142</v>
      </c>
      <c t="n" r="C92" s="7">
        <v>1795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4</v>
      </c>
      <c t="s" r="B1" s="2">
        <v>2</v>
      </c>
      <c t="s" r="C1" s="2">
        <v>25</v>
      </c>
    </row>
    <row spans="1:3" r="2">
      <c t="s" r="A2" s="3">
        <v>187</v>
      </c>
    </row>
    <row spans="1:3" r="3">
      <c t="s" r="A3" s="4">
        <v>485</v>
      </c>
      <c t="n" r="B3" s="7">
        <v>1100</v>
      </c>
    </row>
    <row spans="1:3" r="4">
      <c t="s" r="A4" s="4">
        <v>486</v>
      </c>
      <c t="n" r="B4" s="9">
        <v>8.199999999999999</v>
      </c>
      <c t="n" r="C4" s="9">
        <v>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r="A1" s="1">
        <v>487</v>
      </c>
      <c t="s" r="B1" s="2">
        <v>488</v>
      </c>
      <c t="s" r="C1" s="2">
        <v>75</v>
      </c>
      <c t="s" r="D1" s="2">
        <v>1</v>
      </c>
      <c t="s" r="E1" s="2">
        <v>489</v>
      </c>
    </row>
    <row spans="1:6" r="2">
      <c t="s" r="B2" s="2">
        <v>490</v>
      </c>
      <c t="s" r="C2" s="2">
        <v>2</v>
      </c>
      <c t="s" r="D2" s="2">
        <v>2</v>
      </c>
      <c t="s" r="E2" s="2">
        <v>491</v>
      </c>
      <c t="s" r="F2" s="2">
        <v>25</v>
      </c>
    </row>
    <row spans="1:6" r="3">
      <c t="s" r="A3" s="3">
        <v>190</v>
      </c>
    </row>
    <row spans="1:6" r="4">
      <c t="s" r="A4" s="4">
        <v>492</v>
      </c>
      <c t="n" r="D4" s="9">
        <v>11.5</v>
      </c>
    </row>
    <row spans="1:6" r="5">
      <c t="s" r="A5" s="4">
        <v>493</v>
      </c>
      <c t="n" r="B5" s="7">
        <v>6</v>
      </c>
      <c t="n" r="D5" s="5">
        <v>8</v>
      </c>
    </row>
    <row spans="1:6" r="6">
      <c t="s" r="A6" s="4">
        <v>494</v>
      </c>
      <c t="n" r="B6" s="12">
        <v>1.5</v>
      </c>
      <c t="n" r="D6" s="9">
        <v>3.5</v>
      </c>
    </row>
    <row spans="1:6" r="7">
      <c t="s" r="A7" s="4">
        <v>495</v>
      </c>
      <c t="s" r="D7" s="4">
        <v>496</v>
      </c>
    </row>
    <row spans="1:6" r="8">
      <c t="s" r="A8" s="4">
        <v>497</v>
      </c>
      <c t="n" r="D8" s="7">
        <v>6</v>
      </c>
      <c t="n" r="E8" s="7">
        <v>6</v>
      </c>
    </row>
    <row spans="1:6" r="9">
      <c t="s" r="A9" s="4">
        <v>498</v>
      </c>
      <c t="n" r="D9" s="5">
        <v>1</v>
      </c>
      <c t="n" r="E9" s="5">
        <v>1</v>
      </c>
    </row>
    <row spans="1:6" r="10">
      <c t="s" r="A10" s="4">
        <v>499</v>
      </c>
      <c t="n" r="D10" s="12">
        <v>0.5</v>
      </c>
      <c t="n" r="E10" s="9">
        <v>0.5</v>
      </c>
    </row>
    <row spans="1:6" r="11">
      <c t="s" r="A11" s="4">
        <v>500</v>
      </c>
      <c t="n" r="C11" s="9">
        <v>0.4</v>
      </c>
      <c t="n" r="D11" s="12">
        <v>0.9</v>
      </c>
    </row>
    <row spans="1:6" r="12">
      <c t="s" r="A12" s="4">
        <v>501</v>
      </c>
      <c t="n" r="B12" s="9">
        <v>7.5</v>
      </c>
      <c t="n" r="C12" s="9">
        <v>5.3</v>
      </c>
      <c t="n" r="D12" s="9">
        <v>5.3</v>
      </c>
      <c t="n" r="F12" s="9">
        <v>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t="s" r="A1" s="1">
        <v>502</v>
      </c>
      <c t="s" r="B1" s="2">
        <v>1</v>
      </c>
    </row>
    <row spans="1:2" r="2">
      <c t="s" r="B2" s="2">
        <v>503</v>
      </c>
    </row>
    <row spans="1:2" r="3">
      <c t="s" r="A3" s="4">
        <v>504</v>
      </c>
    </row>
    <row spans="1:2" r="4">
      <c t="s" r="A4" s="3">
        <v>505</v>
      </c>
    </row>
    <row spans="1:2" r="5">
      <c t="s" r="A5" s="4">
        <v>506</v>
      </c>
      <c t="s" r="B5" s="4">
        <v>507</v>
      </c>
    </row>
    <row spans="1:2" r="6">
      <c t="s" r="A6" s="4">
        <v>508</v>
      </c>
    </row>
    <row spans="1:2" r="7">
      <c t="s" r="A7" s="3">
        <v>505</v>
      </c>
    </row>
    <row spans="1:2" r="8">
      <c t="s" r="A8" s="4">
        <v>506</v>
      </c>
      <c t="s" r="B8" s="4">
        <v>509</v>
      </c>
    </row>
    <row spans="1:2" r="9">
      <c t="s" r="A9" s="4">
        <v>510</v>
      </c>
      <c t="s" r="B9" s="4">
        <v>496</v>
      </c>
    </row>
    <row spans="1:2" r="10">
      <c t="s" r="A10" s="4">
        <v>511</v>
      </c>
    </row>
    <row spans="1:2" r="11">
      <c t="s" r="A11" s="3">
        <v>505</v>
      </c>
    </row>
    <row spans="1:2" r="12">
      <c t="s" r="A12" s="4">
        <v>512</v>
      </c>
      <c t="n" r="B12" s="5">
        <v>200208</v>
      </c>
    </row>
    <row spans="1:2" r="13">
      <c t="s" r="A13" s="4">
        <v>513</v>
      </c>
    </row>
    <row spans="1:2" r="14">
      <c t="s" r="A14" s="3">
        <v>505</v>
      </c>
    </row>
    <row spans="1:2" r="15">
      <c t="s" r="A15" s="4">
        <v>514</v>
      </c>
      <c t="n" r="B15" s="8">
        <v>73.62</v>
      </c>
    </row>
    <row spans="1:2" r="16">
      <c t="s" r="A16" s="4">
        <v>515</v>
      </c>
    </row>
    <row spans="1:2" r="17">
      <c t="s" r="A17" s="3">
        <v>505</v>
      </c>
    </row>
    <row spans="1:2" r="18">
      <c t="s" r="A18" s="4">
        <v>514</v>
      </c>
      <c t="n" r="B18" s="8">
        <v>78.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354062</v>
      </c>
      <c t="n" r="C4" s="7">
        <v>327469</v>
      </c>
      <c t="n" r="D4" s="7">
        <v>1129993</v>
      </c>
      <c t="n" r="E4" s="7">
        <v>1099054</v>
      </c>
    </row>
    <row spans="1:5" r="5">
      <c t="s" r="A5" s="3">
        <v>79</v>
      </c>
    </row>
    <row spans="1:5" r="6">
      <c t="s" r="A6" s="4">
        <v>80</v>
      </c>
      <c t="n" r="B6" s="5">
        <v>251939</v>
      </c>
      <c t="n" r="C6" s="5">
        <v>228417</v>
      </c>
      <c t="n" r="D6" s="5">
        <v>799141</v>
      </c>
      <c t="n" r="E6" s="5">
        <v>772131</v>
      </c>
    </row>
    <row spans="1:5" r="7">
      <c t="s" r="A7" s="4">
        <v>81</v>
      </c>
      <c t="n" r="B7" s="5">
        <v>2143</v>
      </c>
      <c t="n" r="C7" s="5">
        <v>16950</v>
      </c>
      <c t="n" r="D7" s="5">
        <v>-66599</v>
      </c>
      <c t="n" r="E7" s="5">
        <v>-70408</v>
      </c>
    </row>
    <row spans="1:5" r="8">
      <c t="s" r="A8" s="4">
        <v>82</v>
      </c>
      <c t="n" r="B8" s="5">
        <v>254082</v>
      </c>
      <c t="n" r="C8" s="5">
        <v>245367</v>
      </c>
      <c t="n" r="D8" s="5">
        <v>732542</v>
      </c>
      <c t="n" r="E8" s="5">
        <v>701723</v>
      </c>
    </row>
    <row spans="1:5" r="9">
      <c t="s" r="A9" s="4">
        <v>83</v>
      </c>
      <c t="n" r="B9" s="5">
        <v>17371</v>
      </c>
      <c t="n" r="C9" s="5">
        <v>15839</v>
      </c>
      <c t="n" r="D9" s="5">
        <v>50219</v>
      </c>
      <c t="n" r="E9" s="5">
        <v>48097</v>
      </c>
    </row>
    <row spans="1:5" r="10">
      <c t="s" r="A10" s="3">
        <v>84</v>
      </c>
    </row>
    <row spans="1:5" r="11">
      <c t="s" r="A11" s="4">
        <v>85</v>
      </c>
      <c t="n" r="B11" s="5">
        <v>-1298</v>
      </c>
      <c t="n" r="C11" s="5">
        <v>-41</v>
      </c>
      <c t="n" r="D11" s="5">
        <v>-1747</v>
      </c>
      <c t="n" r="E11" s="5">
        <v>158</v>
      </c>
    </row>
    <row spans="1:5" r="12">
      <c t="s" r="A12" s="4">
        <v>86</v>
      </c>
      <c t="n" r="B12" s="5">
        <v>23</v>
      </c>
      <c t="n" r="C12" s="5">
        <v>41</v>
      </c>
      <c t="n" r="D12" s="5">
        <v>49</v>
      </c>
      <c t="n" r="E12" s="5">
        <v>-158</v>
      </c>
    </row>
    <row spans="1:5" r="13">
      <c t="s" r="A13" s="4">
        <v>87</v>
      </c>
      <c t="n" r="B13" s="5">
        <v>-1275</v>
      </c>
      <c t="n" r="C13" s="5">
        <v>0</v>
      </c>
      <c t="n" r="D13" s="5">
        <v>-1698</v>
      </c>
      <c t="n" r="E13" s="5">
        <v>0</v>
      </c>
    </row>
    <row spans="1:5" r="14">
      <c t="s" r="A14" s="4">
        <v>88</v>
      </c>
      <c t="n" r="B14" s="5">
        <v>518</v>
      </c>
      <c t="n" r="C14" s="5">
        <v>6718</v>
      </c>
      <c t="n" r="D14" s="5">
        <v>10453</v>
      </c>
      <c t="n" r="E14" s="5">
        <v>12024</v>
      </c>
    </row>
    <row spans="1:5" r="15">
      <c t="s" r="A15" s="4">
        <v>89</v>
      </c>
      <c t="n" r="B15" s="5">
        <v>-757</v>
      </c>
      <c t="n" r="C15" s="5">
        <v>6718</v>
      </c>
      <c t="n" r="D15" s="5">
        <v>8755</v>
      </c>
      <c t="n" r="E15" s="5">
        <v>12024</v>
      </c>
    </row>
    <row spans="1:5" r="16">
      <c t="s" r="A16" s="4">
        <v>90</v>
      </c>
      <c t="n" r="B16" s="5">
        <v>-2518</v>
      </c>
      <c t="n" r="C16" s="5">
        <v>1336</v>
      </c>
      <c t="n" r="D16" s="5">
        <v>-4638</v>
      </c>
      <c t="n" r="E16" s="5">
        <v>10070</v>
      </c>
    </row>
    <row spans="1:5" r="17">
      <c t="s" r="A17" s="4">
        <v>91</v>
      </c>
      <c t="n" r="B17" s="5">
        <v>268178</v>
      </c>
      <c t="n" r="C17" s="5">
        <v>269260</v>
      </c>
      <c t="n" r="D17" s="5">
        <v>786878</v>
      </c>
      <c t="n" r="E17" s="5">
        <v>771914</v>
      </c>
    </row>
    <row spans="1:5" r="18">
      <c t="s" r="A18" s="3">
        <v>92</v>
      </c>
    </row>
    <row spans="1:5" r="19">
      <c t="s" r="A19" s="4">
        <v>93</v>
      </c>
      <c t="n" r="B19" s="5">
        <v>146546</v>
      </c>
      <c t="n" r="C19" s="5">
        <v>135284</v>
      </c>
      <c t="n" r="D19" s="5">
        <v>418717</v>
      </c>
      <c t="n" r="E19" s="5">
        <v>410571</v>
      </c>
    </row>
    <row spans="1:5" r="20">
      <c t="s" r="A20" s="4">
        <v>94</v>
      </c>
      <c t="n" r="B20" s="5">
        <v>34253</v>
      </c>
      <c t="n" r="C20" s="5">
        <v>33943</v>
      </c>
      <c t="n" r="D20" s="5">
        <v>98638</v>
      </c>
      <c t="n" r="E20" s="5">
        <v>91820</v>
      </c>
    </row>
    <row spans="1:5" r="21">
      <c t="s" r="A21" s="4">
        <v>95</v>
      </c>
      <c t="n" r="B21" s="5">
        <v>56599</v>
      </c>
      <c t="n" r="C21" s="5">
        <v>50388</v>
      </c>
      <c t="n" r="D21" s="5">
        <v>164297</v>
      </c>
      <c t="n" r="E21" s="5">
        <v>145526</v>
      </c>
    </row>
    <row spans="1:5" r="22">
      <c t="s" r="A22" s="4">
        <v>96</v>
      </c>
      <c t="n" r="B22" s="5">
        <v>3856</v>
      </c>
      <c t="n" r="C22" s="5">
        <v>3388</v>
      </c>
      <c t="n" r="D22" s="5">
        <v>11567</v>
      </c>
      <c t="n" r="E22" s="5">
        <v>11559</v>
      </c>
    </row>
    <row spans="1:5" r="23">
      <c t="s" r="A23" s="4">
        <v>97</v>
      </c>
      <c t="n" r="B23" s="5">
        <v>241254</v>
      </c>
      <c t="n" r="C23" s="5">
        <v>223003</v>
      </c>
      <c t="n" r="D23" s="5">
        <v>693219</v>
      </c>
      <c t="n" r="E23" s="5">
        <v>659476</v>
      </c>
    </row>
    <row spans="1:5" r="24">
      <c t="s" r="A24" s="4">
        <v>98</v>
      </c>
      <c t="n" r="B24" s="5">
        <v>26924</v>
      </c>
      <c t="n" r="C24" s="5">
        <v>46257</v>
      </c>
      <c t="n" r="D24" s="5">
        <v>93659</v>
      </c>
      <c t="n" r="E24" s="5">
        <v>112438</v>
      </c>
    </row>
    <row spans="1:5" r="25">
      <c t="s" r="A25" s="4">
        <v>99</v>
      </c>
      <c t="n" r="B25" s="5">
        <v>8723</v>
      </c>
      <c t="n" r="C25" s="5">
        <v>15032</v>
      </c>
      <c t="n" r="D25" s="5">
        <v>30345</v>
      </c>
      <c t="n" r="E25" s="5">
        <v>36384</v>
      </c>
    </row>
    <row spans="1:5" r="26">
      <c t="s" r="A26" s="4">
        <v>100</v>
      </c>
      <c t="n" r="B26" s="7">
        <v>18201</v>
      </c>
      <c t="n" r="C26" s="7">
        <v>31225</v>
      </c>
      <c t="n" r="D26" s="7">
        <v>63314</v>
      </c>
      <c t="n" r="E26" s="7">
        <v>76054</v>
      </c>
    </row>
    <row spans="1:5" r="27">
      <c t="s" r="A27" s="3">
        <v>101</v>
      </c>
    </row>
    <row spans="1:5" r="28">
      <c t="s" r="A28" s="4">
        <v>102</v>
      </c>
      <c t="n" r="B28" s="8">
        <v>1.26</v>
      </c>
      <c t="n" r="C28" s="8">
        <v>2.19</v>
      </c>
      <c t="n" r="D28" s="8">
        <v>4.4</v>
      </c>
      <c t="n" r="E28" s="8">
        <v>5.34</v>
      </c>
    </row>
    <row spans="1:5" r="29">
      <c t="s" r="A29" s="4">
        <v>103</v>
      </c>
      <c t="n" r="B29" s="8">
        <v>1.23</v>
      </c>
      <c t="n" r="C29" s="8">
        <v>2.14</v>
      </c>
      <c t="n" r="D29" s="8">
        <v>4.29</v>
      </c>
      <c t="n" r="E29" s="8">
        <v>5.22</v>
      </c>
    </row>
    <row spans="1:5" r="30">
      <c t="s" r="A30" s="3">
        <v>104</v>
      </c>
    </row>
    <row spans="1:5" r="31">
      <c t="s" r="A31" s="4">
        <v>102</v>
      </c>
      <c t="n" r="B31" s="5">
        <v>14411927</v>
      </c>
      <c t="n" r="C31" s="5">
        <v>14265260</v>
      </c>
      <c t="n" r="D31" s="5">
        <v>14384291</v>
      </c>
      <c t="n" r="E31" s="5">
        <v>14252910</v>
      </c>
    </row>
    <row spans="1:5" r="32">
      <c t="s" r="A32" s="4">
        <v>103</v>
      </c>
      <c t="n" r="B32" s="5">
        <v>14811095</v>
      </c>
      <c t="n" r="C32" s="5">
        <v>14613744</v>
      </c>
      <c t="n" r="D32" s="5">
        <v>14767949</v>
      </c>
      <c t="n" r="E32" s="5">
        <v>14577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75</v>
      </c>
      <c t="s" r="D1" s="2">
        <v>1</v>
      </c>
    </row>
    <row spans="1:5" r="2">
      <c t="s" r="B2" s="2">
        <v>2</v>
      </c>
      <c t="s" r="C2" s="2">
        <v>76</v>
      </c>
      <c t="s" r="D2" s="2">
        <v>2</v>
      </c>
      <c t="s" r="E2" s="2">
        <v>76</v>
      </c>
    </row>
    <row spans="1:5" r="3">
      <c t="s" r="A3" s="3">
        <v>106</v>
      </c>
    </row>
    <row spans="1:5" r="4">
      <c t="s" r="A4" s="4">
        <v>100</v>
      </c>
      <c t="n" r="B4" s="7">
        <v>18201</v>
      </c>
      <c t="n" r="C4" s="7">
        <v>31225</v>
      </c>
      <c t="n" r="D4" s="7">
        <v>63314</v>
      </c>
      <c t="n" r="E4" s="7">
        <v>76054</v>
      </c>
    </row>
    <row spans="1:5" r="5">
      <c t="s" r="A5" s="3">
        <v>107</v>
      </c>
    </row>
    <row spans="1:5" r="6">
      <c t="s" r="A6" s="4">
        <v>108</v>
      </c>
      <c t="n" r="B6" s="5">
        <v>1018</v>
      </c>
      <c t="n" r="C6" s="5">
        <v>-15405</v>
      </c>
      <c t="n" r="D6" s="5">
        <v>-18765</v>
      </c>
      <c t="n" r="E6" s="5">
        <v>9576</v>
      </c>
    </row>
    <row spans="1:5" r="7">
      <c t="s" r="A7" s="4">
        <v>109</v>
      </c>
      <c t="n" r="B7" s="5">
        <v>-544</v>
      </c>
      <c t="n" r="C7" s="5">
        <v>4794</v>
      </c>
      <c t="n" r="D7" s="5">
        <v>-2733</v>
      </c>
      <c t="n" r="E7" s="5">
        <v>5736</v>
      </c>
    </row>
    <row spans="1:5" r="8">
      <c t="s" r="A8" s="4">
        <v>110</v>
      </c>
      <c t="n" r="B8" s="5">
        <v>474</v>
      </c>
      <c t="n" r="C8" s="5">
        <v>-10611</v>
      </c>
      <c t="n" r="D8" s="5">
        <v>-21498</v>
      </c>
      <c t="n" r="E8" s="5">
        <v>15312</v>
      </c>
    </row>
    <row spans="1:5" r="9">
      <c t="s" r="A9" s="3">
        <v>111</v>
      </c>
    </row>
    <row spans="1:5" r="10">
      <c t="s" r="A10" s="4">
        <v>112</v>
      </c>
      <c t="n" r="B10" s="5">
        <v>-15</v>
      </c>
      <c t="n" r="C10" s="5">
        <v>-27</v>
      </c>
      <c t="n" r="D10" s="5">
        <v>-32</v>
      </c>
      <c t="n" r="E10" s="5">
        <v>103</v>
      </c>
    </row>
    <row spans="1:5" r="11">
      <c t="s" r="A11" s="4">
        <v>113</v>
      </c>
      <c t="n" r="B11" s="5">
        <v>188</v>
      </c>
      <c t="n" r="D11" s="5">
        <v>316</v>
      </c>
    </row>
    <row spans="1:5" r="12">
      <c t="s" r="A12" s="4">
        <v>114</v>
      </c>
      <c t="n" r="B12" s="5">
        <v>173</v>
      </c>
      <c t="n" r="C12" s="5">
        <v>-27</v>
      </c>
      <c t="n" r="D12" s="5">
        <v>284</v>
      </c>
      <c t="n" r="E12" s="5">
        <v>103</v>
      </c>
    </row>
    <row spans="1:5" r="13">
      <c t="s" r="A13" s="4">
        <v>115</v>
      </c>
      <c t="n" r="B13" s="5">
        <v>1</v>
      </c>
      <c t="n" r="C13" s="5">
        <v>41</v>
      </c>
      <c t="n" r="D13" s="5">
        <v>12</v>
      </c>
      <c t="n" r="E13" s="5">
        <v>-4956</v>
      </c>
    </row>
    <row spans="1:5" r="14">
      <c t="s" r="A14" s="4">
        <v>116</v>
      </c>
      <c t="n" r="B14" s="5">
        <v>648</v>
      </c>
      <c t="n" r="C14" s="5">
        <v>-10597</v>
      </c>
      <c t="n" r="D14" s="5">
        <v>-21202</v>
      </c>
      <c t="n" r="E14" s="5">
        <v>10459</v>
      </c>
    </row>
    <row spans="1:5" r="15">
      <c t="s" r="A15" s="4">
        <v>117</v>
      </c>
      <c t="n" r="B15" s="7">
        <v>18849</v>
      </c>
      <c t="n" r="C15" s="7">
        <v>20628</v>
      </c>
      <c t="n" r="D15" s="7">
        <v>42112</v>
      </c>
      <c t="n" r="E15" s="7">
        <v>86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75</v>
      </c>
      <c t="s" r="D1" s="2">
        <v>1</v>
      </c>
    </row>
    <row spans="1:5" r="2">
      <c t="s" r="B2" s="2">
        <v>2</v>
      </c>
      <c t="s" r="C2" s="2">
        <v>76</v>
      </c>
      <c t="s" r="D2" s="2">
        <v>2</v>
      </c>
      <c t="s" r="E2" s="2">
        <v>76</v>
      </c>
    </row>
    <row spans="1:5" r="3">
      <c t="s" r="A3" s="3">
        <v>106</v>
      </c>
    </row>
    <row spans="1:5" r="4">
      <c t="s" r="A4" s="4">
        <v>119</v>
      </c>
      <c t="n" r="B4" s="7">
        <v>-549</v>
      </c>
      <c t="n" r="C4" s="7">
        <v>8231</v>
      </c>
      <c t="n" r="D4" s="7">
        <v>9858</v>
      </c>
      <c t="n" r="E4" s="7">
        <v>4951</v>
      </c>
    </row>
    <row spans="1:5" r="5">
      <c t="s" r="A5" s="4">
        <v>120</v>
      </c>
      <c t="n" r="B5" s="5">
        <v>293</v>
      </c>
      <c t="n" r="C5" s="5">
        <v>2581</v>
      </c>
      <c t="n" r="D5" s="5">
        <v>1472</v>
      </c>
      <c t="n" r="E5" s="5">
        <v>3088</v>
      </c>
    </row>
    <row spans="1:5" r="6">
      <c t="s" r="A6" s="4">
        <v>121</v>
      </c>
      <c t="n" r="B6" s="5">
        <v>8</v>
      </c>
      <c t="n" r="C6" s="5">
        <v>14</v>
      </c>
      <c t="n" r="D6" s="5">
        <v>17</v>
      </c>
      <c t="n" r="E6" s="5">
        <v>55</v>
      </c>
    </row>
    <row spans="1:5" r="7">
      <c t="s" r="A7" s="4">
        <v>122</v>
      </c>
      <c t="n" r="B7" s="5">
        <v>-101</v>
      </c>
      <c t="n" r="C7" s="5">
        <v>0</v>
      </c>
      <c t="n" r="D7" s="5">
        <v>-170</v>
      </c>
      <c t="n" r="E7" s="5">
        <v>0</v>
      </c>
    </row>
    <row spans="1:5" r="8">
      <c t="s" r="A8" s="4">
        <v>123</v>
      </c>
      <c t="n" r="B8" s="7">
        <v>-1</v>
      </c>
      <c t="n" r="C8" s="7">
        <v>0</v>
      </c>
      <c t="n" r="D8" s="7">
        <v>6</v>
      </c>
      <c t="n" r="E8" s="7">
        <v>2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t="s" r="A1" s="1">
        <v>124</v>
      </c>
      <c t="s" r="B1" s="2">
        <v>125</v>
      </c>
      <c t="s" r="C1" s="2">
        <v>126</v>
      </c>
      <c t="s" r="D1" s="2">
        <v>127</v>
      </c>
      <c t="s" r="E1" s="2">
        <v>128</v>
      </c>
      <c t="s" r="F1" s="2">
        <v>129</v>
      </c>
      <c t="s" r="G1" s="2">
        <v>130</v>
      </c>
    </row>
    <row spans="1:7" r="2">
      <c t="s" r="A2" s="4">
        <v>131</v>
      </c>
      <c t="n" r="B2" s="5">
        <v>17792846</v>
      </c>
      <c t="n" r="C2" s="5">
        <v>17792846</v>
      </c>
      <c t="n" r="E2" s="5">
        <v>3511380</v>
      </c>
    </row>
    <row spans="1:7" r="3">
      <c t="s" r="A3" s="4">
        <v>132</v>
      </c>
      <c t="n" r="B3" s="7">
        <v>1027224</v>
      </c>
      <c t="n" r="C3" s="7">
        <v>1778</v>
      </c>
      <c t="n" r="D3" s="7">
        <v>347022</v>
      </c>
      <c t="n" r="E3" s="7">
        <v>-155801</v>
      </c>
      <c t="n" r="F3" s="7">
        <v>787666</v>
      </c>
      <c t="n" r="G3" s="7">
        <v>46559</v>
      </c>
    </row>
    <row spans="1:7" r="4">
      <c t="s" r="A4" s="4">
        <v>100</v>
      </c>
      <c t="n" r="B4" s="5">
        <v>63314</v>
      </c>
      <c t="n" r="F4" s="5">
        <v>63314</v>
      </c>
    </row>
    <row spans="1:7" r="5">
      <c t="s" r="A5" s="3">
        <v>133</v>
      </c>
    </row>
    <row spans="1:7" r="6">
      <c t="s" r="A6" s="4">
        <v>134</v>
      </c>
      <c t="n" r="B6" s="5">
        <v>-21182</v>
      </c>
      <c t="n" r="G6" s="5">
        <v>-21182</v>
      </c>
    </row>
    <row spans="1:7" r="7">
      <c t="s" r="A7" s="4">
        <v>135</v>
      </c>
      <c t="n" r="B7" s="5">
        <v>-32</v>
      </c>
      <c t="n" r="G7" s="5">
        <v>-32</v>
      </c>
    </row>
    <row spans="1:7" r="8">
      <c t="s" r="A8" s="4">
        <v>136</v>
      </c>
      <c t="n" r="B8" s="5">
        <v>12</v>
      </c>
      <c t="n" r="G8" s="5">
        <v>12</v>
      </c>
    </row>
    <row spans="1:7" r="9">
      <c t="s" r="A9" s="4">
        <v>116</v>
      </c>
      <c t="n" r="B9" s="5">
        <v>-21202</v>
      </c>
      <c t="n" r="G9" s="5">
        <v>-21202</v>
      </c>
    </row>
    <row spans="1:7" r="10">
      <c t="s" r="A10" s="4">
        <v>137</v>
      </c>
      <c t="n" r="C10" s="5">
        <v>133477</v>
      </c>
    </row>
    <row spans="1:7" r="11">
      <c t="s" r="A11" s="4">
        <v>138</v>
      </c>
      <c t="n" r="B11" s="5">
        <v>-2990</v>
      </c>
      <c t="n" r="C11" s="7">
        <v>14</v>
      </c>
      <c t="n" r="D11" s="5">
        <v>-3004</v>
      </c>
    </row>
    <row spans="1:7" r="12">
      <c t="s" r="A12" s="4">
        <v>139</v>
      </c>
      <c t="n" r="B12" s="7">
        <v>10509</v>
      </c>
      <c t="n" r="D12" s="5">
        <v>10509</v>
      </c>
    </row>
    <row spans="1:7" r="13">
      <c t="s" r="A13" s="4">
        <v>140</v>
      </c>
      <c t="n" r="B13" s="5">
        <v>17926323</v>
      </c>
      <c t="n" r="C13" s="5">
        <v>17926323</v>
      </c>
      <c t="n" r="E13" s="5">
        <v>3511380</v>
      </c>
    </row>
    <row spans="1:7" r="14">
      <c t="s" r="A14" s="4">
        <v>141</v>
      </c>
      <c t="n" r="B14" s="7">
        <v>1076855</v>
      </c>
      <c t="n" r="C14" s="7">
        <v>1792</v>
      </c>
      <c t="n" r="D14" s="7">
        <v>354527</v>
      </c>
      <c t="n" r="E14" s="7">
        <v>-155801</v>
      </c>
      <c t="n" r="F14" s="7">
        <v>850980</v>
      </c>
      <c t="n" r="G14" s="7">
        <v>253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76</v>
      </c>
    </row>
    <row spans="1:3" r="3">
      <c t="s" r="A3" s="3">
        <v>143</v>
      </c>
    </row>
    <row spans="1:3" r="4">
      <c t="s" r="A4" s="4">
        <v>100</v>
      </c>
      <c t="n" r="B4" s="7">
        <v>63314</v>
      </c>
      <c t="n" r="C4" s="7">
        <v>76054</v>
      </c>
    </row>
    <row spans="1:3" r="5">
      <c t="s" r="A5" s="3">
        <v>144</v>
      </c>
    </row>
    <row spans="1:3" r="6">
      <c t="s" r="A6" s="4">
        <v>145</v>
      </c>
      <c t="n" r="B6" s="5">
        <v>3892</v>
      </c>
      <c t="n" r="C6" s="5">
        <v>3544</v>
      </c>
    </row>
    <row spans="1:3" r="7">
      <c t="s" r="A7" s="4">
        <v>146</v>
      </c>
      <c t="n" r="B7" s="5">
        <v>-185</v>
      </c>
      <c t="n" r="C7" s="5">
        <v>8500</v>
      </c>
    </row>
    <row spans="1:3" r="8">
      <c t="s" r="A8" s="4">
        <v>147</v>
      </c>
      <c t="n" r="B8" s="5">
        <v>-10453</v>
      </c>
      <c t="n" r="C8" s="5">
        <v>-12024</v>
      </c>
    </row>
    <row spans="1:3" r="9">
      <c t="s" r="A9" s="4">
        <v>148</v>
      </c>
      <c t="n" r="B9" s="5">
        <v>1698</v>
      </c>
      <c t="n" r="C9" s="5">
        <v>0</v>
      </c>
    </row>
    <row spans="1:3" r="10">
      <c t="s" r="A10" s="3">
        <v>149</v>
      </c>
    </row>
    <row spans="1:3" r="11">
      <c t="s" r="A11" s="4">
        <v>150</v>
      </c>
      <c t="n" r="B11" s="5">
        <v>55436</v>
      </c>
      <c t="n" r="C11" s="5">
        <v>-39087</v>
      </c>
    </row>
    <row spans="1:3" r="12">
      <c t="s" r="A12" s="4">
        <v>45</v>
      </c>
      <c t="n" r="B12" s="5">
        <v>15683</v>
      </c>
      <c t="n" r="C12" s="5">
        <v>123903</v>
      </c>
    </row>
    <row spans="1:3" r="13">
      <c t="s" r="A13" s="4">
        <v>33</v>
      </c>
      <c t="n" r="B13" s="5">
        <v>-14637</v>
      </c>
      <c t="n" r="C13" s="5">
        <v>11089</v>
      </c>
    </row>
    <row spans="1:3" r="14">
      <c t="s" r="A14" s="4">
        <v>46</v>
      </c>
      <c t="n" r="B14" s="5">
        <v>81237</v>
      </c>
      <c t="n" r="C14" s="5">
        <v>58920</v>
      </c>
    </row>
    <row spans="1:3" r="15">
      <c t="s" r="A15" s="4">
        <v>32</v>
      </c>
      <c t="n" r="B15" s="5">
        <v>-735</v>
      </c>
      <c t="n" r="C15" s="5">
        <v>-38028</v>
      </c>
    </row>
    <row spans="1:3" r="16">
      <c t="s" r="A16" s="4">
        <v>36</v>
      </c>
      <c t="n" r="B16" s="5">
        <v>-9507</v>
      </c>
      <c t="n" r="C16" s="5">
        <v>-9261</v>
      </c>
    </row>
    <row spans="1:3" r="17">
      <c t="s" r="A17" s="4">
        <v>37</v>
      </c>
      <c t="n" r="B17" s="5">
        <v>-1338</v>
      </c>
      <c t="n" r="C17" s="5">
        <v>-1209</v>
      </c>
    </row>
    <row spans="1:3" r="18">
      <c t="s" r="A18" s="4">
        <v>47</v>
      </c>
      <c t="n" r="B18" s="5">
        <v>-18993</v>
      </c>
      <c t="n" r="C18" s="5">
        <v>-9941</v>
      </c>
    </row>
    <row spans="1:3" r="19">
      <c t="s" r="A19" s="4">
        <v>151</v>
      </c>
      <c t="n" r="B19" s="5">
        <v>411</v>
      </c>
      <c t="n" r="C19" s="5">
        <v>7080</v>
      </c>
    </row>
    <row spans="1:3" r="20">
      <c t="s" r="A20" s="4">
        <v>152</v>
      </c>
      <c t="n" r="B20" s="5">
        <v>-6679</v>
      </c>
      <c t="n" r="C20" s="5">
        <v>1841</v>
      </c>
    </row>
    <row spans="1:3" r="21">
      <c t="s" r="A21" s="4">
        <v>153</v>
      </c>
      <c t="n" r="B21" s="5">
        <v>159144</v>
      </c>
      <c t="n" r="C21" s="5">
        <v>181381</v>
      </c>
    </row>
    <row spans="1:3" r="22">
      <c t="s" r="A22" s="3">
        <v>154</v>
      </c>
    </row>
    <row spans="1:3" r="23">
      <c t="s" r="A23" s="4">
        <v>155</v>
      </c>
      <c t="n" r="B23" s="5">
        <v>126930</v>
      </c>
      <c t="n" r="C23" s="5">
        <v>162931</v>
      </c>
    </row>
    <row spans="1:3" r="24">
      <c t="s" r="A24" s="4">
        <v>156</v>
      </c>
      <c t="n" r="B24" s="5">
        <v>266707</v>
      </c>
      <c t="n" r="C24" s="5">
        <v>313218</v>
      </c>
    </row>
    <row spans="1:3" r="25">
      <c t="s" r="A25" s="4">
        <v>157</v>
      </c>
      <c t="n" r="B25" s="5">
        <v>-446516</v>
      </c>
      <c t="n" r="C25" s="5">
        <v>-718693</v>
      </c>
    </row>
    <row spans="1:3" r="26">
      <c t="s" r="A26" s="3">
        <v>158</v>
      </c>
    </row>
    <row spans="1:3" r="27">
      <c t="s" r="A27" s="4">
        <v>156</v>
      </c>
      <c t="n" r="B27" s="5">
        <v>76388</v>
      </c>
      <c t="n" r="C27" s="5">
        <v>54828</v>
      </c>
    </row>
    <row spans="1:3" r="28">
      <c t="s" r="A28" s="4">
        <v>157</v>
      </c>
      <c t="n" r="B28" s="5">
        <v>-178517</v>
      </c>
      <c t="n" r="C28" s="5">
        <v>-65691</v>
      </c>
    </row>
    <row spans="1:3" r="29">
      <c t="s" r="A29" s="4">
        <v>159</v>
      </c>
      <c t="n" r="B29" s="5">
        <v>28465</v>
      </c>
      <c t="n" r="C29" s="5">
        <v>24231</v>
      </c>
    </row>
    <row spans="1:3" r="30">
      <c t="s" r="A30" s="4">
        <v>160</v>
      </c>
      <c t="n" r="B30" s="5">
        <v>-53747</v>
      </c>
      <c t="n" r="C30" s="5">
        <v>40610</v>
      </c>
    </row>
    <row spans="1:3" r="31">
      <c t="s" r="A31" s="4">
        <v>161</v>
      </c>
      <c t="n" r="B31" s="5">
        <v>-1503</v>
      </c>
      <c t="n" r="C31" s="5">
        <v>-5522</v>
      </c>
    </row>
    <row spans="1:3" r="32">
      <c t="s" r="A32" s="4">
        <v>162</v>
      </c>
      <c t="n" r="B32" s="5">
        <v>-181793</v>
      </c>
      <c t="n" r="C32" s="5">
        <v>-194088</v>
      </c>
    </row>
    <row spans="1:3" r="33">
      <c t="s" r="A33" s="3">
        <v>163</v>
      </c>
    </row>
    <row spans="1:3" r="34">
      <c t="s" r="A34" s="4">
        <v>164</v>
      </c>
      <c t="n" r="B34" s="5">
        <v>1352</v>
      </c>
      <c t="n" r="C34" s="5">
        <v>453</v>
      </c>
    </row>
    <row spans="1:3" r="35">
      <c t="s" r="A35" s="4">
        <v>165</v>
      </c>
      <c t="n" r="B35" s="5">
        <v>29</v>
      </c>
      <c t="n" r="C35" s="5">
        <v>153</v>
      </c>
    </row>
    <row spans="1:3" r="36">
      <c t="s" r="A36" s="4">
        <v>166</v>
      </c>
      <c t="n" r="B36" s="5">
        <v>1381</v>
      </c>
      <c t="n" r="C36" s="5">
        <v>606</v>
      </c>
    </row>
    <row spans="1:3" r="37">
      <c t="s" r="A37" s="4">
        <v>167</v>
      </c>
      <c t="n" r="B37" s="5">
        <v>-21268</v>
      </c>
      <c t="n" r="C37" s="5">
        <v>-12101</v>
      </c>
    </row>
    <row spans="1:3" r="38">
      <c t="s" r="A38" s="4">
        <v>168</v>
      </c>
      <c t="n" r="B38" s="5">
        <v>90751</v>
      </c>
      <c t="n" r="C38" s="5">
        <v>86509</v>
      </c>
    </row>
    <row spans="1:3" r="39">
      <c t="s" r="A39" s="4">
        <v>169</v>
      </c>
      <c t="n" r="B39" s="5">
        <v>69483</v>
      </c>
      <c t="n" r="C39" s="5">
        <v>74408</v>
      </c>
    </row>
    <row spans="1:3" r="40">
      <c t="s" r="A40" s="3">
        <v>170</v>
      </c>
    </row>
    <row spans="1:3" r="41">
      <c t="s" r="A41" s="4">
        <v>171</v>
      </c>
      <c t="n" r="B41" s="5">
        <v>28634</v>
      </c>
      <c t="n" r="C41" s="5">
        <v>19864</v>
      </c>
    </row>
    <row spans="1:3" r="42">
      <c t="s" r="A42" s="4">
        <v>172</v>
      </c>
      <c t="n" r="B42" s="5">
        <v>7619</v>
      </c>
      <c t="n" r="C42" s="5">
        <v>8084</v>
      </c>
    </row>
    <row spans="1:3" r="43">
      <c t="s" r="A43" s="4">
        <v>173</v>
      </c>
      <c t="n" r="B43" s="7">
        <v>563</v>
      </c>
      <c t="n" r="C43" s="7">
        <v>4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s of Cash</vt:lpstr>
      <vt:lpstr>Organization and Summary of Sig</vt:lpstr>
      <vt:lpstr>Segment Information</vt:lpstr>
      <vt:lpstr>Investments</vt:lpstr>
      <vt:lpstr>Fair Value Measurement</vt:lpstr>
      <vt:lpstr>Ceded Reinsurance</vt:lpstr>
      <vt:lpstr>Commitments and Contingencies</vt:lpstr>
      <vt:lpstr>Stock Options, Stock Grants, SA</vt:lpstr>
      <vt:lpstr>Organization and Summary of S16</vt:lpstr>
      <vt:lpstr>Segment Information (Tables)</vt:lpstr>
      <vt:lpstr>Investments (Tables)</vt:lpstr>
      <vt:lpstr>Fair Value Measurement (Tables)</vt:lpstr>
      <vt:lpstr>Organization and Summary of S20</vt:lpstr>
      <vt:lpstr>Segment Information - Additiona</vt:lpstr>
      <vt:lpstr>Financial Data by Segment (Deta</vt:lpstr>
      <vt:lpstr>Additional Financial Data by Se</vt:lpstr>
      <vt:lpstr>Investments Including Other-Tha</vt:lpstr>
      <vt:lpstr>Investments - Additional Inform</vt:lpstr>
      <vt:lpstr>Scheduled Maturity Dates for Fi</vt:lpstr>
      <vt:lpstr>Summary of Aggregate Fair Value</vt:lpstr>
      <vt:lpstr>Net Investment Income (Detail)</vt:lpstr>
      <vt:lpstr>Realized Gains and Losses, Excl</vt:lpstr>
      <vt:lpstr>Fair Value Measurement - Additi</vt:lpstr>
      <vt:lpstr>Fixed Maturities and Equity Sec</vt:lpstr>
      <vt:lpstr>Ceded Reinsurance - Additional </vt:lpstr>
      <vt:lpstr>Commitments, Contingencies &amp; Gu</vt:lpstr>
      <vt:lpstr>Stock Options, Stock Grants,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2:50Z</dcterms:created>
  <dcterms:modified xmlns:dcterms="http://purl.org/dc/terms/" xmlns:xsi="http://www.w3.org/2001/XMLSchema-instance" xsi:type="dcterms:W3CDTF">2015-11-06T12:52:50Z</dcterms:modified>
  <dc:title xmlns:dc="http://purl.org/dc/elements/1.1/">Untitled</dc:title>
  <dc:description xmlns:dc="http://purl.org/dc/elements/1.1/"/>
  <dc:subject xmlns:dc="http://purl.org/dc/elements/1.1/"/>
  <cp:keywords/>
  <cp:category/>
</cp:coreProperties>
</file>